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Operations of " sheetId="7" r:id="rId7"/>
    <s:sheet name="Summary of Significant Accounti" sheetId="8" r:id="rId8"/>
    <s:sheet name="Inventory" sheetId="9" r:id="rId9"/>
    <s:sheet name="Property, Plant and Equipment" sheetId="10" r:id="rId10"/>
    <s:sheet name="Fair Value Measurements" sheetId="11" r:id="rId11"/>
    <s:sheet name="Derivative Instruments" sheetId="12" r:id="rId12"/>
    <s:sheet name="Long-Term Debt" sheetId="13" r:id="rId13"/>
    <s:sheet name="Asset Retirement Obligations" sheetId="14" r:id="rId14"/>
    <s:sheet name="Income Taxes" sheetId="15" r:id="rId15"/>
    <s:sheet name="Stock-Based Compensation" sheetId="16" r:id="rId16"/>
    <s:sheet name="Common Stock" sheetId="17" r:id="rId17"/>
    <s:sheet name="Earnings (Loss) Per Share" sheetId="18" r:id="rId18"/>
    <s:sheet name="Business Segment Information" sheetId="19" r:id="rId19"/>
    <s:sheet name="Commitments and Contingencies" sheetId="20" r:id="rId20"/>
    <s:sheet name="Condensed Consolidating Financi" sheetId="21" r:id="rId21"/>
    <s:sheet name="Subsequent Events" sheetId="22" r:id="rId22"/>
    <s:sheet name="Summary of Significant Accoun23" sheetId="23" r:id="rId23"/>
    <s:sheet name="Inventory (Tables)" sheetId="24" r:id="rId24"/>
    <s:sheet name="Property, Plant and Equipment (" sheetId="25" r:id="rId25"/>
    <s:sheet name="Fair Value Measurements (Tables" sheetId="26" r:id="rId26"/>
    <s:sheet name="Derivative Instruments (Tables)" sheetId="27" r:id="rId27"/>
    <s:sheet name="Long-Term Debt (Tables)" sheetId="28" r:id="rId28"/>
    <s:sheet name="Asset Retirement Obligations (T" sheetId="29" r:id="rId29"/>
    <s:sheet name="Stock-Based Compensation (Table" sheetId="30" r:id="rId30"/>
    <s:sheet name="Earnings (Loss) Per Share (Tabl" sheetId="31" r:id="rId31"/>
    <s:sheet name="Business Segment Information (T" sheetId="32" r:id="rId32"/>
    <s:sheet name="Condensed Consolidating Finan33" sheetId="33" r:id="rId33"/>
    <s:sheet name="Summary of Significant Accoun34" sheetId="34" r:id="rId34"/>
    <s:sheet name="Inventory - Schedule of Invento" sheetId="35" r:id="rId35"/>
    <s:sheet name="Property, Plant and Equipment -" sheetId="36" r:id="rId36"/>
    <s:sheet name="Property, Plant and Equipment37" sheetId="37" r:id="rId37"/>
    <s:sheet name="Fair Value Measurements - Hiera" sheetId="38" r:id="rId38"/>
    <s:sheet name="Fair Value Measurements - Addit" sheetId="39" r:id="rId39"/>
    <s:sheet name="Derivative Instruments - Schedu" sheetId="40" r:id="rId40"/>
    <s:sheet name="Derivative Instruments - Sche41" sheetId="41" r:id="rId41"/>
    <s:sheet name="Derivative Instruments - Realiz" sheetId="42" r:id="rId42"/>
    <s:sheet name="Derivative Instruments - Summar" sheetId="43" r:id="rId43"/>
    <s:sheet name="Long-Term Debt - Additional Inf" sheetId="44" r:id="rId44"/>
    <s:sheet name="Long-Term Debt - Schedule of Lo" sheetId="45" r:id="rId45"/>
    <s:sheet name="Asset Retirement Obligations - " sheetId="46" r:id="rId46"/>
    <s:sheet name="Asset Retirement Obligations 47" sheetId="47" r:id="rId47"/>
    <s:sheet name="Income Taxes - Additional Infor" sheetId="48" r:id="rId48"/>
    <s:sheet name="Stock-Based Compensation - Addi" sheetId="49" r:id="rId49"/>
    <s:sheet name="Stock-Based Compensation - Summ" sheetId="50" r:id="rId50"/>
    <s:sheet name="Common Stock (Details)" sheetId="51" r:id="rId51"/>
    <s:sheet name="Earnings (Loss) Per Share - Sch" sheetId="52" r:id="rId52"/>
    <s:sheet name="Business Segment Information - " sheetId="53" r:id="rId53"/>
    <s:sheet name="Business Segment Information 54" sheetId="54" r:id="rId54"/>
    <s:sheet name="Commitments and Contingencies -" sheetId="55" r:id="rId55"/>
    <s:sheet name="Condensed Consolidating Finan56" sheetId="56" r:id="rId56"/>
    <s:sheet name="Condensed Consolidating Finan57" sheetId="57" r:id="rId57"/>
    <s:sheet name="Condensed Consolidating Finan58" sheetId="58" r:id="rId58"/>
    <s:sheet name="Condensed Consolidating Finan59"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558">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OAS</t>
  </si>
  <si>
    <t>Entity Registrant Name</t>
  </si>
  <si>
    <t>Oasis Petroleum Inc.</t>
  </si>
  <si>
    <t>Entity Central Index Key</t>
  </si>
  <si>
    <t>Current Fiscal Year End Date</t>
  </si>
  <si>
    <t>--12-31</t>
  </si>
  <si>
    <t>Entity Filer Category</t>
  </si>
  <si>
    <t>Large Accelerated Filer</t>
  </si>
  <si>
    <t>Entity Common Stock, Shares Outstanding</t>
  </si>
  <si>
    <t>Condensed Consolidated Balance Sheet (Unaudited) - USD ($) $ in Thousands</t>
  </si>
  <si>
    <t>Dec. 31, 2014</t>
  </si>
  <si>
    <t>ASSETS</t>
  </si>
  <si>
    <t>Cash and cash equivalents</t>
  </si>
  <si>
    <t>Accounts receivable — oil and gas revenues</t>
  </si>
  <si>
    <t>Accounts receivable — joint interest partners</t>
  </si>
  <si>
    <t>Inventory</t>
  </si>
  <si>
    <t>Prepaid expenses</t>
  </si>
  <si>
    <t>Derivative instruments</t>
  </si>
  <si>
    <t>Other current assets</t>
  </si>
  <si>
    <t>Total current assets</t>
  </si>
  <si>
    <t>Property, plant and equipment</t>
  </si>
  <si>
    <t>Oil and gas properties (successful efforts method)</t>
  </si>
  <si>
    <t>Other property and equipment</t>
  </si>
  <si>
    <t>Less: accumulated depreciation, depletion, amortization and impairment</t>
  </si>
  <si>
    <t>Total property, plant and equipment, net</t>
  </si>
  <si>
    <t>Deferred financing costs and other assets</t>
  </si>
  <si>
    <t>Total assets</t>
  </si>
  <si>
    <t>Current liabilities</t>
  </si>
  <si>
    <t>Accounts payable</t>
  </si>
  <si>
    <t>Revenues and production taxes payable</t>
  </si>
  <si>
    <t>Accrued liabilities</t>
  </si>
  <si>
    <t>Accrued interest payable</t>
  </si>
  <si>
    <t>Deferred income taxes</t>
  </si>
  <si>
    <t>Advances from joint interest partners</t>
  </si>
  <si>
    <t>Other current liabilities</t>
  </si>
  <si>
    <t>Total current liabilities</t>
  </si>
  <si>
    <t>Long-term debt</t>
  </si>
  <si>
    <t>Asset retirement obligations</t>
  </si>
  <si>
    <t>Other liabilities</t>
  </si>
  <si>
    <t>Total liabilities</t>
  </si>
  <si>
    <t>Commitments and contingencies</t>
  </si>
  <si>
    <t xml:space="preserve"> </t>
  </si>
  <si>
    <t>Stockholders’ equity</t>
  </si>
  <si>
    <t>Common stock, $0.01 par value: 300,000,000 shares authorized; 139,603,486 shares issued and 139,111,585 shares outstanding at September 30, 2015 and 101,627,296 shares issued and 101,341,619 shares outstanding at December 31, 2014</t>
  </si>
  <si>
    <t>Treasury stock, at cost: 491,901 and 285,677 shares at September 30, 2015 and December 31, 2014, respectively</t>
  </si>
  <si>
    <t>Additional paid-in capital</t>
  </si>
  <si>
    <t>Retained earnings</t>
  </si>
  <si>
    <t>Total stockholders’ equity</t>
  </si>
  <si>
    <t>Total liabilities and stockholders’ equity</t>
  </si>
  <si>
    <t>Condensed Consolidated Balance Sheet (Unaudited)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densed Consolidated Statement of Operations (Unaudited) - USD ($) shares in Thousands, $ in Thousands</t>
  </si>
  <si>
    <t>3 Months Ended</t>
  </si>
  <si>
    <t>Sep. 30, 2014</t>
  </si>
  <si>
    <t>Revenues</t>
  </si>
  <si>
    <t>Oil and gas revenues</t>
  </si>
  <si>
    <t>Well services and midstream revenues</t>
  </si>
  <si>
    <t>Total revenues</t>
  </si>
  <si>
    <t>Operating expenses</t>
  </si>
  <si>
    <t>Lease operating expenses</t>
  </si>
  <si>
    <t>Well services and midstream operating expenses</t>
  </si>
  <si>
    <t>Marketing, transportation and gathering expenses</t>
  </si>
  <si>
    <t>Production taxes</t>
  </si>
  <si>
    <t>Depreciation, depletion and amortization</t>
  </si>
  <si>
    <t>Exploration expenses</t>
  </si>
  <si>
    <t>Rig termination</t>
  </si>
  <si>
    <t>Impairment of oil and gas properties</t>
  </si>
  <si>
    <t>General and administrative expenses</t>
  </si>
  <si>
    <t>Total operating expenses</t>
  </si>
  <si>
    <t>Gain on sale of properties</t>
  </si>
  <si>
    <t>Operating income (loss)</t>
  </si>
  <si>
    <t>Other income (expense)</t>
  </si>
  <si>
    <t>Net gain on derivative instruments</t>
  </si>
  <si>
    <t>Interest expense, net of capitalized interest</t>
  </si>
  <si>
    <t>Total other income (expense)</t>
  </si>
  <si>
    <t>Income (loss) before income taxes</t>
  </si>
  <si>
    <t>Income tax benefit (expense)</t>
  </si>
  <si>
    <t>Net income (loss)</t>
  </si>
  <si>
    <t>Earnings (loss) per share:</t>
  </si>
  <si>
    <t>Basic (in dollars per share)</t>
  </si>
  <si>
    <t>Diluted (in dollars per share)</t>
  </si>
  <si>
    <t>Weighted average shares outstanding:</t>
  </si>
  <si>
    <t>Basic (in shares)</t>
  </si>
  <si>
    <t>Diluted (in shares)</t>
  </si>
  <si>
    <t>Condensed Consolidated Statement of Changes in Stockholders' Equity (Unaudited) - 9 months ended Sep. 30, 2015 - USD ($) shares in Thousands, $ in Thousands</t>
  </si>
  <si>
    <t>Total</t>
  </si>
  <si>
    <t>Common Stock [Member]</t>
  </si>
  <si>
    <t>Treasury Stock [Member]</t>
  </si>
  <si>
    <t>Additional Paid-in-Capital [Member]</t>
  </si>
  <si>
    <t>Retained Earnings [Member]</t>
  </si>
  <si>
    <t>Balance, shares at Dec. 31, 2014</t>
  </si>
  <si>
    <t>Balance at Dec. 31, 2014</t>
  </si>
  <si>
    <t>Increase (Decrease) in Stockholders' Equity [Roll Forward]</t>
  </si>
  <si>
    <t>Issuance of common stock</t>
  </si>
  <si>
    <t>Issuance of common stock, shares</t>
  </si>
  <si>
    <t>Stock-based compensation</t>
  </si>
  <si>
    <t>Stock-based compensation, shares</t>
  </si>
  <si>
    <t>Vesting of restricted shares</t>
  </si>
  <si>
    <t>Treasury stock – tax withholdings</t>
  </si>
  <si>
    <t>Treasury stock - tax withholdings, shares</t>
  </si>
  <si>
    <t>Net loss</t>
  </si>
  <si>
    <t>Balance, shares at Sep. 30, 2015</t>
  </si>
  <si>
    <t>Balance at Sep. 30, 2015</t>
  </si>
  <si>
    <t>Condensed Consolidated Statement of Cash Flows (Unaudited) - USD ($) $ in Thousands</t>
  </si>
  <si>
    <t>Cash flows from operating activities:</t>
  </si>
  <si>
    <t>Adjustments to reconcile net income (loss) to net cash provided by operating activities:</t>
  </si>
  <si>
    <t>Stock-based compensation expenses</t>
  </si>
  <si>
    <t>Deferred financing costs amortization and other</t>
  </si>
  <si>
    <t>Working capital and other changes:</t>
  </si>
  <si>
    <t>Change in accounts receivable</t>
  </si>
  <si>
    <t>Change in inventory</t>
  </si>
  <si>
    <t>Change in prepaid expenses</t>
  </si>
  <si>
    <t>Change in other current assets</t>
  </si>
  <si>
    <t>Change in other assets</t>
  </si>
  <si>
    <t>Change in accounts payable and accrued liabilities</t>
  </si>
  <si>
    <t>Change in other current liabilities</t>
  </si>
  <si>
    <t>Change in other liabilities</t>
  </si>
  <si>
    <t>Net cash provided by operating activities</t>
  </si>
  <si>
    <t>Cash flows from investing activities:</t>
  </si>
  <si>
    <t>Capital expenditures</t>
  </si>
  <si>
    <t>Proceeds from sale of properties</t>
  </si>
  <si>
    <t>Costs related to sale of properties</t>
  </si>
  <si>
    <t>Derivative settlements</t>
  </si>
  <si>
    <t>Net cash used in investing activities</t>
  </si>
  <si>
    <t>Cash flows from financing activities:</t>
  </si>
  <si>
    <t>Proceeds from sale of common stock</t>
  </si>
  <si>
    <t>Proceeds from revolving credit facility</t>
  </si>
  <si>
    <t>Principal payments on revolving credit facility</t>
  </si>
  <si>
    <t>Deferred financing costs</t>
  </si>
  <si>
    <t>Purchases of treasury stock</t>
  </si>
  <si>
    <t>Other</t>
  </si>
  <si>
    <t>Net cash provided by financing activities</t>
  </si>
  <si>
    <t>Decrease in cash and cash equivalents</t>
  </si>
  <si>
    <t>Cash and cash equivalents:</t>
  </si>
  <si>
    <t>Beginning of period</t>
  </si>
  <si>
    <t>End of period</t>
  </si>
  <si>
    <t>Supplemental non-cash transactions:</t>
  </si>
  <si>
    <t>Change in accrued capital expenditures</t>
  </si>
  <si>
    <t>Change in asset retirement obligations</t>
  </si>
  <si>
    <t>Organization and Operations of the Company</t>
  </si>
  <si>
    <t>Accounting Policies [Abstract]</t>
  </si>
  <si>
    <t>Organization and Operations of the Company Organization Oasis Petroleum Inc. (together with its subsidiaries, “Oasis” or the “Company”) was formed on February 25, 2010, pursuant to the laws of the State of Delaware, to become a holding company for Oasis Petroleum LLC (“OP LLC”), the Company’s predecessor, which was formed as a Delaware limited liability company on February 26, 2007. In connection with its initial public offering in June 2010 and related corporate reorganization, the Company acquired all of the outstanding membership interests in OP LLC in exchange for shares of the Company’s common stock. Oasis Petroleum North America LLC (“OPNA”), a Delaware limited liability company formed in 2007, conducts the Company’s domestic oil and natural gas exploration and production activities. In 2011, the Company formed Oasis Well Services LLC (“OWS”), a Delaware limited liability company, to provide well services to OPNA, and Oasis Petroleum Marketing LLC (“OPM”), a Delaware limited liability company, to provide marketing services to OPNA. In 2013, the Company formed Oasis Midstream Services LLC (“OMS”), a Delaware limited liability company, to provide midstream services to OPNA. Nature of Business The Company is an independent exploration and production company focused on the acquisition and development of unconventional oil and natural gas resources in the Williston Basin. The Company’s proved and unproved oil and natural gas properties are located in the North Dakota and Montana areas of the Williston Basin and are owned by OPNA. The Company also operates an oil and gas marketing business (OPM), a well services business (OWS) and a midstream services business (OMS), all of which are complementary to its primary development and production activities. Both OWS and OMS are separate reportable business segments, while OPM is included in the Company’s exploration and production segment.</t>
  </si>
  <si>
    <t>Summary of Significant Accounting Policies</t>
  </si>
  <si>
    <t>Summary of Significant Accounting Policies Basis of Presentation The accompanying condensed consolidated financial statements of the Company include the accounts of Oasis and its wholly-owned subsidiaries. All significant intercompany transactions have been eliminated in consolidation. The accompanying condensed consolidated financial statements of the Company have not been audited by the Company’s independent registered public accounting firm, except that the Condensed Consolidated Balance Sheet at December 31, 2014 is derived from audited financial statements. Certain reclassifications of prior year balances have been made to conform such amounts to current year classifications. These reclassifications have no impact on net income. In the opinion of management, all adjustments, consisting of normal recurring adjustments necessary for the fair presenta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14 (“ 2014 Annual Report”).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Crude oil prices declined significantly in the latter part of 2014 and have remained low while experiencing high volatility in 2015. As a result of lower oil prices, the Company significantly decreased its 2015 capital expenditures as compared to 2014 and is currently concentrating its drilling activities in certain areas that are the most economic in the Williston Basin. An extended period of low prices for oil could have a material adverse effect on the Company’s financial position, results of operations, cash flows and quantities of oil and natural gas reserves that may be economically produced. Significant Accounting Policies There have been no material changes to the Company’s critical accounting policies and estimates from those disclosed in the 2014 Annual Report. Recent Accounting Pronouncements Revenue recognition. In May 2014, the Financial Accounting Standards Board (“FASB”) issued Accounting Standards Update No. 2014-09, Revenue from Contracts with Customers (“ASU 2014-09”). The objective of ASU 2014-09 is greater consistency and comparability across industries by using a five-step model to recognize revenue from customer contracts. ASU 2014-09 also contains some new disclosure requirements under GAAP. In August 2015, the FASB issued Accounting Standards Update No. 2015-14, Deferral of the Effective Date (“ASU 2015-14”). ASU 2015-14 defers the effective date of the new revenue standard by one year, making it effective for annual reporting periods beginning after December 15, 2017, including interim periods within that reporting period. The Company is currently evaluating the effect that adopting this guidance will have on its financial position, cash flows and results of operations. Going concern. In August 2014, the FASB issued Accounting Standards Update No. 2014-15, Disclosure of Uncertainties about an Entity’s Ability to Continue as a Going Concern (“ASU 2014-15”). ASU 2014-15 codifies in GAAP management’s responsibility to evaluate whether there is substantial doubt about an entity’s ability to continue as a going concern and to provide related footnote disclosures. ASU 2014-15 is effective for the annual reporting period ending after December 15, 2016 and for annual periods and interim periods thereafter. The adoption of this guidance will not impact the Company’s financial position, cash flows or results of operations, but could result in additional disclosures. Extraordinary items. In January 2015, the FASB issued Accounting Standards Update No. 2015-01, Simplifying Income Statement Presentation by Eliminating the Concept of Extraordinary Items (“ASU 2015-01”). ASU 2015-01 removes the concept of extraordinary items from GAAP. Under existing guidance, an entity is required to separately disclose extraordinary items, net of tax, in the income statement after income from continuing operations if an event or transaction is of an unusual nature and occurs infrequently. This separate, net-of-tax presentation will no longer be allowed. ASU 2015-01 is effective for fiscal years beginning after December 15, 2015, including interim periods within those years. The Company does not expect the adoption of this guidance to have a material impact on its financial position, cash flows or results of operations. Debt issuance costs. In April 2015, the FASB issued Accounting Standards Update No. 2015-03, Simplifying the Presentation of Debt Issuance Costs (“ASU 2015-03”). ASU 2015-03 requires debt issuance costs to be presented in the balance sheet as a direct deduction from the carrying value of the associated debt liability, consistent with the presentation of debt discount, but it does not affect the recognition or measurement of debt issuance costs. ASU 2015-03 is effective for fiscal years beginning after December 15, 2015, including interim periods within those years, and should be applied on a retrospective basis for all prior periods presented. The Company expects that the adoption of this guidance will only impact the presentation of its balance sheet. As of September 30, 2015 and December 31, 2014, the Company had capitalized, unamortized debt issuance costs associated with debt liabilities other than line-of-credit arrangements of $25.9 million and $29.3 million , respectively, included in deferred financing costs and other assets on its Condensed Consolidated Balance Sheet. In August 2015, the FASB issued Accounting Standards Update No. 2015-15, Presentation and Subsequent Measurement of Debt Issuance Costs Associated with Line-of-Credit Arrangements (“ASU 2015-15”), which confirms that line-of-credit arrangements are not in the scope of ASU 2015-03. ASU 2015-15 states that,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outstanding borrrowings under the line-of-credit arrangement. Inventory. In July 2015, the FASB issued Accounting Standards Update No. 2015-11, Simplifying the Measurement of Inventory (“ASU 2015-11”). ASU 2015-11 changes the inventory measurement principle from lower of cost or market to lower of cost and net realizable value for entities using the first-in, first out (FIFO) or average cost methods. ASU 2015-11 is effective for fiscal years beginning after December 15, 2016, including interim periods within those years. The Company is currently evaluating the effect that adopting this guidance will have on its financial position, cash flows and results of operations. Business combinations. In September 2015, the FASB issued Accounting Standards Update No. 2015-16, Simplifying the Accounting for Measurement-Period Adjustments (“ASU 2015-16”), which eliminates the requirement for an acquirer in a business combination to restate prior period financial statements for measurement period adjustments. ASU 2015-16 requires that the cumulative impact of measurement period adjustments on current and prior periods be recognized in the reporting period in which the adjustment amount is determined. ASU 2015-16 is effective for fiscal years beginning after December 15, 2015, including interim periods within those years. The Company is currently evaluating the effect that adopting this guidance will have on its financial position, cash flows and results of operations.</t>
  </si>
  <si>
    <t>Inventory Disclosure [Abstract]</t>
  </si>
  <si>
    <t>Inventory Equipment and materials consist primarily of proppant, chemicals, tubular goods, well equipment to be used in future drilling or repair operations and well fracturing equipment. Crude oil inventory includes oil in tank and linefill. Inventory is stated at the lower of cost or market value with cost determined on an average cost method. Inventory consists of the following: September 30, 2015 December 31, 2014 (In thousands) Equipment and materials $ 5,569 $ 14,225 Crude oil inventory 7,360 7,129 Total inventory $ 12,929 $ 21,354</t>
  </si>
  <si>
    <t>Property, Plant and Equipment</t>
  </si>
  <si>
    <t>Property, Plant and Equipment [Abstract]</t>
  </si>
  <si>
    <t>Property, Plant and Equipment The following table sets forth the Company’s property, plant and equipment: September 30, 2015 December 31, 2014 (In thousands) Proved oil and gas properties (1) $ 5,669,125 $ 5,156,875 Less: Accumulated depreciation, depletion, amortization and impairment (1,393,283 ) (1,043,121 ) Proved oil and gas properties, net 4,275,842 4,113,754 Unproved oil and gas properties 668,820 809,265 Total oil and gas properties, net 4,944,662 4,923,019 Other property and equipment 436,052 313,439 Less: Accumulated depreciation (73,139 ) (49,672 ) Other property and equipment, net 362,913 263,767 Total property, plant and equipment, net $ 5,307,575 $ 5,186,786 __________________ (1) Included in the Company’s proved oil and gas properties are estimates of future asset retirement costs of $38.4 million and $36.9 million at September 30, 2015 and December 31, 2014 , respectively. Impairment. As a result of expiring leases and periodic assessments of unproved properties, the Company recorded non-cash impairment charges on its unproved oil and natural gas properties of $0.1 million and $24.9 million for the three and nine months ended September 30, 2015 , respectively, and $1.4 million and $2.2 million for the three and nine months ended September 30, 2014 , respectively. The impairment charges for the nine months ended September 30, 2015 included $16.4 million related to acreage expiring in future periods because there were no current plans to drill or extend the leases prior to their expiration. For the three months ended September 30, 2015 and the three and nine months ended September 30, 2014 , the Company did not record similar impairment charges based on its ability to actively manage and prioritize its capital expenditures to drill leases and to make payments to extend leases that would have otherwise expired. No impairment charges on proved oil and gas properties were recorded for the three and nine months ended September 30, 2015 or 2014 . Divestiture. On March 5, 2014, the Company completed the sale of certain non-operated properties in and around its Sanish position for cash proceeds of $324.9 million , which included customary post close adjustments. The Company recognized a $187.0 million gain on sale of properties in its Consolidated Statement of Operations for the year ended December 31, 2014.</t>
  </si>
  <si>
    <t>Fair Value Measurements</t>
  </si>
  <si>
    <t>Fair Value Disclosures [Abstract]</t>
  </si>
  <si>
    <t>Fair Value Measurements In accordance with the FASB’s authoritative guidance on fair value measurements, the Company’s financial assets and liabilities are measured at fair value on a recurring basis. The Company recognizes its non-financial assets and liabilities, such as asset retirement obligations (“ARO”) and proved oil and natural gas properties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less observable from objective sources, requiring internally developed valuation methodologies that result in management’s best estimate of fair value.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At fair value as of September 30, 2015 Level 1 Level 2 Level 3 Total (In thousands) Assets: Money market funds $ 742 $ — $ — $ 742 Commodity derivative instruments (see Note 6) — 135,446 — 135,446 Total assets $ 742 $ 135,446 $ — $ 136,188 Liabilities: Commodity derivative instruments (see Note 6) $ — $ 90 $ — $ 90 Total liabilities $ — $ 90 $ — $ 90 At fair value as of December 31, 2014 Level 1 Level 2 Level 3 Total (In thousands) Assets: Money market funds $ 742 $ — $ — $ 742 Commodity derivative instruments (see Note 6) — 315,507 — 315,507 Total assets $ 742 $ 315,507 $ — $ 316,249 The Level 1 instruments presented in the tables above consist of money market funds included in cash and cash equivalents on the Company’s Condensed Consolidated Balance Sheet at September 30, 2015 and December 31, 2014 . The Company’s money market funds represent cash equivalents backed by the assets of high-quality major banks and financial institutions. The Company identifies the money market funds as Level 1 instruments because the money market funds have daily liquidity, quoted prices for the underlying investments can be obtained, and there are active markets for the underlying investments. The Level 2 instruments presented in the tables above consist of commodity derivative instruments, which include oil collars and swaps. The fair values of the Company’s commodity derivative instruments are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rude oil prices, volatility, skew, discount rate and the contract terms of the derivative instruments. However, the Company does not have access to the specific proprietary valuation models or inputs used by its counterparties or third-party preparer. The Company compares the third-party preparer’s valuation to counterparty valuation statements, investigating any significant differences, and analyzes monthly valuation changes in relation to movements in crude oil forward price curves. The determination of the fair value for derivative instruments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Company’s market credit spread. Based on these calculations, the Company recorded an adjustment to reduce the fair value of its net derivative asset by $0.2 million and $0.6 million at September 30, 2015 and December 31, 2014 , respectively. Fair Value of Other Financial Instruments The Company’s financial instruments, including certain cash and cash equivalents, accounts receivable and accounts payable, are carried at cost, which approximates fair value due to the short-term maturity of these instruments. At September 30, 2015 , the Company’s cash equivalents were all Level 1 assets. The carrying amount of the Company’s long-term debt reported in the Condensed Consolidated Balance Sheet at September 30, 2015 was $2,380.0 million , which includes $2,200.0 million of senior unsecured notes and $180.0 million of borrowings under the revolving credit facility (see Note 7 – Long-Term Debt). The fair value of the Company’s senior unsecured notes, which are publicly traded and therefore categorized as Level 1 liabilities, was $1,771.3 million at September 30, 2015 . Non-Financial Assets and Liabilities Asset retirement obligations. The carrying amount of ARO in the Company’s Condensed Consolidated Balance Sheet at September 30, 2015 was $45.6 million (see Note 8 – Asset Retirement Obligations). The Company determines its ARO by calculating the present value of estimated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To the extent future revisions to these assumptions impact the fair value of the existing ARO liability, a corresponding adjustment is made to the related asset. Impairment. The Company reviews its proved oil and natural gas properties for impairment whenever events and circumstances indicate that a decline in the recoverability of their carrying value may have occurred. The Company estimates the expected undiscounted future cash flows of its proved oil and natural gas properties then compares such undiscounted future cash flows to the carrying amount of the proved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No impairment charges on proved oil and natural gas properties were recorded for the three and nine months ended September 30, 2015 or 2014 .</t>
  </si>
  <si>
    <t>Derivative Instruments</t>
  </si>
  <si>
    <t>Derivative Instruments and Hedging Activities Disclosure [Abstract]</t>
  </si>
  <si>
    <t>Derivative Instruments The Company utilizes derivative financial instruments to manage risks related to changes in oil prices. As of September 30, 2015 , the Company utilized two-way costless collar options and swaps to reduce the volatility of oil prices on a significant portion of its future expected oil production. A two-way collar is a combination of options: a sold call and a purchased put. The purchased put establishes a minimum price (floor) and the sold call establishes a maximum price (ceiling) the Company will receive for the volumes under contract. A swap is a sold call and a purchased put established at the same price (both ceiling and floor). All derivative instruments are recorded on the Company’s Condensed Consolidated Balance Sheet as either assets or liabilities measured at fair value (see Note 5 – Fair Value Measurements).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densed Consolidated Statement of Operations as a net gain or loss on derivative instruments. The Company’s cash flow is only impacted when the actual settlements under the derivative contracts result in making a payment to or receiving a payment from the counterparty. These cash settlements represent the cumulative gains and losses on the Company’s derivative instruments and do not include a recovery of costs that were paid to acquire or modify the derivative instruments that were settled. Cash settlements are reflected as investing activities in the Company’s Condensed Consolidated Statement of Cash Flows. As of September 30, 2015 , the Company had the following outstanding commodity derivative instruments, all of which settle monthly based on the average WTI: Settlement Period Derivative Instrument Total Notional Amount of Oil Weighted Average Prices Fair Value Swap Floor Ceiling (Barrels) ($/Barrel) (In thousands) 2015 Two-way collars 455,000 $ 86.00 $ 103.42 $ 18,790 2015 Swaps 2,093,000 $ 73.35 57,933 2016 Two-way collars 155,000 $ 86.00 $ 103.42 6,133 2016 Swaps 5,643,000 $ 57.75 51,499 2017 Swaps 372,000 $ 53.84 1,001 $ 135,356 The following table summarizes the location and fair value of all outstanding commodity derivative instruments recorded in the Company’s Condensed Consolidated Balance Sheet for the periods presented: Fair Value Asset (Liability) Commodity Balance Sheet Location September 30, 2015 December 31, 2014 (In thousands) Crude oil Derivative instruments — current assets $ 130,747 $ 302,159 Crude oil Derivative instruments — non-current assets 4,699 13,348 Crude oil Derivative instruments — non-current liabilities (90 ) — Total derivative instruments $ 135,356 $ 315,507 The following table summarizes the location and amounts of gains and losses from the Company’s commodity derivative instruments recorded in the Company’s Condensed Consolidated Statement of Operations for the periods presented: Three Months Ended September 30, Nine Months Ended September 30, Statement of Operations Location 2015 2014 2015 2014 (In thousands) Net gain on derivative instruments $ 103,637 $ 103,426 $ 111,285 $ 20,253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 The following tables summarize gross and net information about the Company’s commodity derivative instruments for the periods presented: Offsetting of Derivative Assets Gross Amounts of Recognized Assets Gross Amounts Offset in the Balance Sheet Net Amounts of Assets Presented in the Balance Sheet (In thousands) As of September 30, 2015 $ 153,394 $ (17,948 ) $ 135,446 As of December 31, 2014 331,121 (15,614 ) 315,507 Offsetting of Derivative Liabilities Gross Amounts of Recognized Liabilities Gross Amounts Offset in the Balance Sheet Net Amounts of Liabilities Presented in the Balance Sheet (In thousands) As of September 30, 2015 $ 18,038 $ (17,948 ) $ 90 As of December 31, 2014 15,614 (15,614 ) —</t>
  </si>
  <si>
    <t>Long-Term Debt</t>
  </si>
  <si>
    <t>Debt Disclosure [Abstract]</t>
  </si>
  <si>
    <t>Long-Term Debt Senior unsecured notes. During 2013, the Company issued $1,000.0 million of 6.875% senior unsecured notes due March 15, 2022 (the “2022 Notes”), which resulted in aggregate net proceeds to the Company of $983.6 million . The Company used the proceeds from the 2022 Notes to fund the acquisition of oil and gas properties. During 2011 and 2012, the Company issued $400.0 million of 7.25% senior unsecured notes due February 1, 2019 (the “2019 Notes”), $400.0 million of 6.5% senior unsecured notes due November 1, 2021 (the “2021 Notes”) and $400.0 million of 6.875% senior unsecured notes due January 15, 2023 (the “2023 Notes”), which resulted in aggregate net proceeds to the Company of $1,175.8 million . The Company used the proceeds from these notes to fund its exploration, development and acquisition program and for general corporate purposes. Interest on the 2019 Notes, the 2021 Notes, the 2022 Notes and the 2023 Notes (collectively, the “Notes”) is payable semi-annually in arrears. The Notes were issued under indentures containing provisions that are substantially the same, as amended and supplemented by supplemental indentures (collectively, the “Indentures”), among the Company, along with its material subsidiaries (the “Guarantors”), and U.S. Bank National Association, as trustee. The Notes are guaranteed on a senior unsecured basis by the Company’s Guarantors, which are 100% owned by the Company. These guarantees are full and unconditional and joint and several among the Guarantors, subject to certain customary release provisions, as follows: • in connection with any sale or other disposition of all or substantially all of the assets of that Guarantor (including by way of merger or consolidation) to a person that is not (either before or after giving effect to such transaction) the Company or a Restricted Subsidiary (as defined in the Indentures) of the Company; • in connection with any sale or other disposition of the capital stock of that Guarantor (including by way of merger or consolidation) to a person that is not (either before or after giving effect to such transaction) the Company or a Restricted Subsidiary of the Company, such that, immediately after giving effect to such transaction, such Guarantor would no longer constitute a subsidiary of the Company; • if the Company designates any Restricted Subsidiary that is a Guarantor to be an unrestricted subsidiary in accordance with the Indenture; • upon legal defeasance or satisfaction and discharge of the Indenture; or • upon the liquidation or dissolution of a Guarantor, provided no event of default occurs under the Indentures as a result thereof. Prior to certain dates, the Company has certain options to redeem up to 35% of the Notes at a certain redemption price based on a percentage of the principal amount, plus accrued and unpaid interest to the redemption date, with the proceeds of certain equity offerings so long as the redemption occurs within 180 days of completing such equity offering and at least 65% of the aggregate principal amount of the Notes remains outstanding after such redemption. Prior to certain dates, the Company has the option to redeem some or all of the Notes for cash at certain redemption prices equal to a certain percentage of their principal amount plus an applicable make-whole premium and accrued and unpaid interest to the redemption date. The Company estimates that the fair value of these redemption options is immaterial at September 30, 2015 and December 31, 2014 . The Indentures restrict the Company’s ability and the ability of certain of its subsidiaries to: (i) incur additional debt or enter into sale and leaseback transactions; (ii) pay distributions on, redeem or repurchase equity interests; (iii) make certain investments; (iv) incur liens; (v) enter into transactions with affiliates; (vi) merge or consolidate with another company; and (vii) transfer and sell assets. These covenants are subject to certain exceptions and qualifications. If at any time when the Notes are rated investment grade by both Moody’s Investors Service, Inc. and Standard &amp; Poor’s Ratings Services and no Default (as defined in the Indentures) has occurred and is continuing, many of such covenants will terminate and the Company and its subsidiaries will cease to be subject to such covenants. The Indentures contain customary events of default, including: • default in any payment of interest on any Note when due, continued for 30 days; • default in the payment of principal or premium, if any, on any Note when due; • failure by the Company to comply with its other obligations under the Indentures, in certain cases subject to notice and grace periods; • payment defaults and accelerations with respect to other indebtedness of the Company and its Restricted Subsidiaries in the aggregate principal amount of $10.0 million or more; • certain events of bankruptcy, insolvency or reorganization of the Company or a Significant Subsidiary (as defined in the Indentures) or group of Restricted Subsidiaries that, taken together, would constitute a Significant Subsidiary; • failure by the Company or any Significant Subsidiary or group of Restricted Subsidiaries that, taken together, would constitute a Significant Subsidiary to pay certain final judgments aggregating in excess of $10.0 million within 60 days; and • any guarantee of the Notes by a Guarantor ceases to be in full force and effect, is declared null and void in a judicial proceeding or is denied or disaffirmed by its maker. Senior secured revolving line of credit. On April 5, 2013, the Company, as parent, and OPNA, as borrower, entered into a second amended and restated credit agreement (the “Second Amended Credit Facility”), which had a maturity date of April 5, 2018 . The Second Amended Credit Facility is restricted to the borrowing base, which is reserve-based and subject to semi-annual redeterminations on April 1 and October 1 of each year. On April 13, 2015, the Company entered into its third amendment to the Second Amended Credit Facility (the “Third Amendment”), which extended the maturity date of the Second Amended Credit Facility to April 13, 2020, provided that the 2019 Notes are retired or refinanced 90 days prior to their maturity. In connection with the Third Amendment, the lenders under the Second Amended Credit Facility (the “Lenders”) completed their regular semi-annual redetermination of the borrowing base scheduled for April 1, 2015, resulting in a borrowing base decrease from $2,000.0 million to $1,700.0 million . The Company increased the Lenders’ aggregate elected commitment from $1,500.0 million to $1,525.0 million . The Lenders’ aggregate commitment can be increased to the full $1,700.0 million borrowing base by increasing the commitment of one or more Lenders. The Third Amendment also increased the Lenders in the bank group to 18 financial institutions supporting the Company’s borrowing base facility. The overall senior secured line of credit under the Second Amended Credit Facility is $2,500.0 million as of September 30, 2015 . Borrowings under the Second Amended Credit Facility are collateralized by perfected first priority liens and security interests on substantially all of the Company’s assets, including mortgage liens on oil and natural gas properties having at least 80% of the reserve value as determined by reserve reports. Borrowings under the Second Amended Credit Facility are subject to varying rates of interest based on (1) the total outstanding borrowings (including the value of all outstanding letters of credit) in relation to the borrowing base and (2) whether the loan is a London interbank offered rate (“LIBOR”) loan or a domestic bank prime interest rate loan (defined in the Second Amended Credit Facility as an Alternate Based Rate or “ABR” loan). As of September 30, 2015 , any outstanding LIBOR and ABR loans bore their respective interest rates plus the applicable margin indicated in the following table: Ratio of Total Outstanding Borrowings to Borrowing Base Applicable Margin for LIBOR Loans Applicable Margin for ABR Loans Less than .25 to 1 1.50 % 0.00 % Greater than or equal to .25 to 1 but less than .50 to 1 1.75 % 0.25 % Greater than or equal to .50 to 1 but less than .75 to 1 2.00 % 0.50 % Greater than or equal to .75 to 1 but less than .90 to 1 2.25 % 0.75 % Greater than or equal to .90 to 1 2.50 % 1.00 % An ABR loan may be repaid at any time before the scheduled maturity of the Second Amended Credit Facility upon the Company providing advance notification to the Lenders. Interest is paid quarterly on ABR loans based on the number of days an ABR loan is outstanding as of the last business day in March, June, September and December. The Company has the option to convert an ABR loan to a LIBOR-based loan upon providing advance notification to the Lenders. The minimum available loan term is one month and the maximum loan term is six months for LIBOR-based loans. Interest for LIBOR loans is paid upon maturity of the loan term. Interim interest is paid every three months for LIBOR loans that have loan terms greater than three months in duration. At the end of a LIBOR loan term, the Second Amended Credit Facility allows the Company to elect to repay the borrowing, continue a LIBOR loan with the same or a differing loan term or convert the borrowing to an ABR loan. On a quarterly basis, the Company pays a 0.375% (as of September 30, 2015 ) annualized commitment fee on the average amount of borrowing base capacity not utilized during the quarter and fees calculated on the average amount of letter of credit balances outstanding during the quarter. As of September 30, 2015 , the Second Amended Credit Facility contained covenants that included, among others: • a prohibition against incurring debt, subject to permitted exceptions; • a prohibition against making dividends, distributions and redemptions, subject to permitted exceptions; • a prohibition against making investments, loans and advances, subject to permitted exceptions; • restrictions on creating liens and leases on the assets of the Company and its subsidiaries, subject to permitted exceptions; • restrictions on merging and selling assets outside the ordinary course of business; • restrictions on use of proceeds, investments, transactions with affiliates or change of principal business; • a provision limiting oil and natural gas derivative financial instruments; • a requirement that the Company maintain a ratio of consolidated EBITDAX (as defined in the Second Amended Credit Facility) to consolidated Interest Expense (as defined in the Second Amended Credit Facility) of no less than 2.5 to 1.0 for the four quarters ended on the last day of each quarter; and • a requirement that the Company maintain a Current Ratio (as defined in the Second Amended Credit Facility) of consolidated current assets (including unused borrowing base capacity and with exclusions as described in the Second Amended Credit Facility) to consolidated current liabilities (with exclusions as described in the Second Amended Credit Facility) of no less than 1.0 to 1.0 as of the last day of any fiscal quarter. The Second Amended Credit Facility contains customary events of default. If an event of default occurs and is continuing, the Lenders may declare all amounts outstanding under the Second Amended Credit Facility to be immediately due and payable. As of September 30, 2015 , the Company had $180.0 million of LIBOR loans and $5.2 million of outstanding letters of credit issued under the Second Amended Credit Facility, resulting in an unused borrowing base committed capacity of $1,339.8 million . As of September 30, 2015 and December 31, 2014 , the weighted average interest rate on borrowings outstanding under the Second Amended Credit Facility was 1.7% and 1.9% , respectively. The Company was in compliance with the financial covenants of the Second Amended Credit Facility as of September 30, 2015 . Deferred financing costs. As of September 30, 2015 , the Company had $33.6 million of deferred financing costs related to the Notes and the Second Amended Credit Facility. The deferred financing costs are included in deferred financing costs and other assets on the Company’s Condensed Consolidated Balance Sheet at September 30, 2015 and are being amortized over the respective terms of the Notes and the Second Amended Credit Facility. Amortization of deferred financing costs recorded for the three and nine months ended September 30, 2015 was $1.6 million and $5.5 million , respectively, and $1.6 million and $4.8 million for the three and nine months ended September 30, 2014 , respectively. These costs are included in interest expense on the Company’s Condensed Consolidated Statement of Operations.</t>
  </si>
  <si>
    <t>Asset Retirement Obligations</t>
  </si>
  <si>
    <t>Asset Retirement Obligation Disclosure [Abstract]</t>
  </si>
  <si>
    <t>Asset Retirement Obligations The following table reflects the changes in the Company’s ARO during the nine months ended September 30, 2015 : (In thousands) Balance at December 31, 2014 $ 42,549 Liabilities incurred during period 1,233 Liabilities settled during period (112 ) Accretion expense during period (1) 1,654 Revisions to estimates 241 Balance at September 30, 2015 $ 45,565 ___________________ (1) Included in depreciation, depletion and amortization on the Company’s Condensed Consolidated Statement of Operations. At September 30, 2015 , the current portion of the total ARO balance was approximately $0.6 million and is included in accrued liabilities on the Company’s Condensed Consolidated Balance Sheet.</t>
  </si>
  <si>
    <t>Income Taxes</t>
  </si>
  <si>
    <t>Income Tax Disclosure [Abstract]</t>
  </si>
  <si>
    <t>Income Taxes The Company’s effective tax rate for the three and nine months ended September 30, 2015 was 43.0% and 28.7% , respectively. The Company’s effective tax rate for the three and nine months ended September 30, 2014 was 38.6% and 37.9% , respectively. While the 2014 rates were consistent with the statutory tax rate applicable to the U.S. and the blended state rate for the states in which the Company conducts business, the effective tax rate was higher for the three months ended September 30, 2015 due to lower pre-tax income and the impact of permanent differences, while the effective tax rate was lower for the nine months ended September 30, 2015 due to the Company’s pre-tax loss and the impact of permanent differences. The permanent differences were primarily between compensation amounts expensed for book purposes versus the amounts deductible for income tax purposes related to stock-based compensation vestings during the three and nine months ended September 30, 2015 at stock prices lower than the grant date values. The impact of these permanent differences was partially offset by a reduction in the North Dakota statutory tax rate in the second quarter of 2015. The Company had deferred tax assets for its federal and state tax loss carryforwards at September 30, 2015 recorded in deferred income taxes. Deferred tax assets are reduced by a valuation allowance when, in the opinion of management, it is more likely than not that some portion or all of the deferred tax assets will not be realized. As of September 30, 2015, management determined that a valuation allowance was not required for the tax loss carryforwards as they are expected to be fully utilized before expiration. As of September 30, 2015, the Company did not have any uncertain tax positions requiring adjustments to its tax liability.</t>
  </si>
  <si>
    <t>Stock-Based Compensation</t>
  </si>
  <si>
    <t>Disclosure of Compensation Related Costs, Share-based Payments [Abstract]</t>
  </si>
  <si>
    <t>Stock-Based Compensation Restricted stock awards. The Company has granted restricted stock awards to employees and directors under its Amended and Restated 2010 Long Term Incentive Plan, the majority of which vest over a three -year period. The fair value of restricted stock grants is based on the closing sales price of the Company’s common stock on the date of grant. Compensation expense is recognized ratably over the requisite service period. For the nine months ended September 30, 2015 , the Company assumed annual forfeiture rates by employee group ranging from 0% to 16.9% based on the Company’s forfeiture history for this type of award. During the nine months ended September 30, 2015 , employees and non-employee directors of the Company were granted restricted stock awards equal to 1,234,320 shares of common stock with a $ 13.08 weighted average grant date per share value. Stock-based compensation expense recorded for restricted stock awards for the three and nine months ended September 30, 2015 was $5.0 million and $16.8 million , respectively, and $5.2 million and $13.4 million for the three and nine months ended September 30, 2014 , respectively. Stock-based compensation expense is included in general and administrative expenses on the Company’s Condensed Consolidated Statement of Operations. Performance share units. The Company has granted performance share units (“PSUs”) to officers of the Company under its Amended and Restated 2010 Long Term Incentive Plan. The PSUs are awards of restricted stock units, and each PSU that is earned represents the right to receive one share of the Company’s common stock. For the nine months ended September 30, 2015 , the Company assumed annual forfeiture rates by employee group ranging from 2.4% to 4.9% based on the Company’s forfeiture history for the officer employee groups receiving PSUs. During the nine months ended September 30, 2015 , officers of the Company were granted 425,590 PSUs with an $ 11.20 weighted average grant date per share value. Stock-based compensation expense recorded for PSUs for the three and nine months ended September 30, 2015 was $1.0 million and $2.9 million , respectively, and $0.8 million and $2.3 million for the three and nine months ended September 30, 2014 , respectively, and is included in general and administrative expenses on the Company’s Condensed Consolidated Statement of Operations. Each grant of PSUs is subject to a designated three -year initial performance period. The number of PSUs to be earned is subject to a market condition, which is based on a comparison of the total shareholder return (“TSR”) achieved with respect to shares of the Company’s common stock against the TSR achieved by a defined peer group at the end of the performance period. Depending on the Company’s TSR performance relative to the defined peer group, award recipients will earn between 0% and 200% of the initial PSUs granted. If less than 200% of the initial PSUs granted are earned at the end of the initial three -year performance period, then the performance period will be extended an additional year to give the award recipients the opportunity to earn up to an aggregate of 200% of the initial PSUs granted. The Company accounted for these PSUs as equity awards pursuant to the FASB’s authoritative guidance for share-based payments. The aggregate grant date fair value of the market-based awards was determined using a Monte Carlo simulation model, which results in an expected percentage of PSUs earned. The fair value of these PSUs is recognized on a straight-line basis over the performance period. As it is probable that a portion of the awards will be earned during the extended performance period, the grant date fair value will be amortized over four years . However, if 200% of the initial PSUs granted are earned at the end of the initial performance period, then the remaining compensation expense will be accelerated in order to be fully recognized over three years . All compensation expense related to the PSUs will be recognized if the requisite performance period is fulfilled, even if the market condition is not achieved. The Monte Carlo simulation model uses assumptions regarding random projections and must be repeated numerous times to achieve a probabilistic assessment. The key valuation assumptions for the Monte Carlo model are the forecast period, initial value, risk-free interest rate, volatility and correlation coefficients. The risk-free interest rate is the U.S. Treasury bond rate on the date of grant that corresponds to the extended performance period. The initial value is the average of the volume weighted average prices for the 30 trading days prior to the start of the performance cycle for the Company and each of its peers. Volatility is the standard deviation of the average percentage change in stock price over a historical period for the Company and each of its peers. The correlation coefficients are measures of the strength of the linear relationship between and amongst the Company and its peers estimated based on historical stock price data. The following assumptions were used for the Monte Carlo model to determine the grant date fair value and associated stock-based compensation expense of the PSUs granted during the nine months ended September 30, 2015 : Forecast period (years) 4.00 Risk-free interest rate 0.99 % Oasis stock price volatility 50.11 % For the PSUs granted during the nine months ended September 30, 2015 , the Monte Carlo simulation model resulted in 86% of PSUs expected to be earned over the extended performance period.</t>
  </si>
  <si>
    <t>Common Stock</t>
  </si>
  <si>
    <t>Equity [Abstract]</t>
  </si>
  <si>
    <t>Common Stock On March 9, 2015, the Company completed a public offering of 36,800,000 shares of its common stock (including 4,800,000 shares issued pursuant to the underwriters’ option to purchase additional common stock) at an offering price of $12.80 per share. Net proceeds from the offering were $463.1 million , after deducting underwriting discounts and commissions and estimated offering expenses, of which $0.4 million is included in common stock and $462.7 million is included in additional paid-in capital on the Company’s Condensed Consolidated Balance Sheet. The Company used the net proceeds to repay outstanding indebtedness under its Second Amended Credit Facility and for general corporate purposes. The offering was made pursuant to an effective shelf registration statement on Form S-3 filed with the SEC on July 15, 2014.</t>
  </si>
  <si>
    <t>Earnings (Loss) Per Share</t>
  </si>
  <si>
    <t>Earnings Per Share [Abstract]</t>
  </si>
  <si>
    <t>Earnings (Loss) Per Share Basic earnings (loss) per share is computed by dividing income available to common stockholders by the weighted average number of shares outstanding for the periods presented. The calculation of diluted earnings (loss) per share includes the impact of potentially dilutive non-vested restricted shares and PSUs outstanding during the periods presented, unless their effect is anti-dilutive. There are no adjustments made to income (loss) available to common stockholders in the calculation of diluted earnings (loss) per share. The following is a calculation of the basic and diluted weighted-average shares outstanding for the three and nine months ended September 30, 2015 and 2014 : Three Months Ended September 30, Nine Months Ended September 30, 2015 2014 2015 2014 (In thousands) Basic weighted average common shares outstanding 137,014 99,715 127,827 99,647 Dilution effect of stock awards at end of period (1) — 591 — 709 Diluted weighted average common shares outstanding 137,014 100,306 127,827 100,356 Anti-dilutive stock-based compensation awards 2,787 1,067 2,939 927 ___________________ (1) No unvested stock awards were included in computing earnings (loss) per share for the three and nine months ended September 30, 2015 because the effect was anti-dilutive.</t>
  </si>
  <si>
    <t>Business Segment Information</t>
  </si>
  <si>
    <t>Segment Reporting [Abstract]</t>
  </si>
  <si>
    <t>Business Segment Information The Company’s exploration and production segment is engaged in the acquisition and development of oil and natural gas properties and includes the complementary marketing services provided by OPM. Revenues for the exploration and production segment are derived from the sale of oil and natural gas production. In the first quarter of 2012, the Company began its well services business segment (OWS) to perform completion services for the Company’s oil and natural gas wells operated by OPNA. Revenues for the well services segment are derived from providing well completion services, well completion product sales and tool rentals. In the first quarter of 2013, the Company formed its midstream services business segment (OMS) to perform salt water gathering and disposal and other midstream services for the Company’s oil and natural gas wells operated by OPNA. Revenues for the midstream segment are primarily derived from salt water transport, salt water disposal and fresh water sales. The revenues and expenses related to work performed by OWS and OMS for OPNA’s working interests are eliminated in consolidation, and only the revenues and expenses related to non-affiliated working interest owners are included in the Company’s Condensed Consolidated Statement of Operations. These segments represent the Company’s three current operating units, each offering different products and services. The Company’s corporate activities have been allocated to the supported business segments accordingly. Management evaluates the performance of the Company’s business segments based on operating income, which is defined as segment operating revenues less operating expenses, including depreciation, depletion and amortization. The following table summarizes financial information for the Company’s business segments for the periods presented: Exploration and Production Well Services Midstream Services Eliminations Consolidated (In thousands) Three months ended September 30, 2015: Revenues from non-affiliates $ 175,270 $ 15,381 $ 6,584 $ — $ 197,235 Inter-segment revenues — 33,554 23,228 (56,782 ) — Total revenues 175,270 48,935 29,812 (56,782 ) 197,235 Operating income (loss) (38,289 ) 10,936 18,828 (11,401 ) (19,926 ) Other income (expense) 67,359 14 — — 67,373 Income before income taxes $ 29,070 $ 10,950 $ 18,828 $ (11,401 ) $ 47,447 Three months ended September 30, 2014: Revenues from non-affiliates $ 344,706 $ 20,925 $ 3,028 $ — $ 368,659 Inter-segment revenues — 66,298 10,596 (76,894 ) — Total revenues 344,706 87,223 13,624 (76,894 ) 368,659 Operating income 126,184 23,388 5,126 (20,595 ) 134,103 Other income (expense) 63,968 — — — 63,968 Income before income taxes $ 190,152 $ 23,388 $ 5,126 $ (20,595 ) $ 198,071 Nine months ended September 30, 2015: Revenues from non-affiliates $ 563,239 $ 27,308 $ 17,121 $ — $ 607,668 Inter-segment revenues — 131,220 58,994 (190,214 ) — Total revenues 563,239 158,528 76,115 (190,214 ) 607,668 Operating income (loss) (103,065 ) 29,554 44,083 (31,570 ) (60,998 ) Other income (expense) (1,037 ) 34 (44 ) — (1,047 ) Income (loss) before income taxes $ (104,102 ) $ 29,588 $ 44,039 $ (31,570 ) $ (62,045 ) Nine months ended September 30, 2014: Revenues from non-affiliates $ 1,030,735 $ 51,630 $ 8,191 $ — $ 1,090,556 Inter-segment revenues — 146,447 28,264 (174,711 ) — Total revenues 1,030,735 198,077 36,455 (174,711 ) 1,090,556 Operating income 602,797 53,137 15,854 (42,060 ) 629,728 Other income (expense) (98,140 ) 75 — — (98,065 ) Income before income taxes $ 504,657 $ 53,212 $ 15,854 $ (42,060 ) $ 531,663 As of September 30, 2015: Property, plant and equipment, net $ 5,130,061 $ 66,058 $ 261,989 $ (150,533 ) $ 5,307,575 Total assets 5,541,674 421,642 378,284 (616,492 ) 5,725,108 As of December 31, 2014: Property, plant and equipment, net $ 5,074,588 $ 58,767 $ 172,394 $ (118,963 ) $ 5,186,786 Total assets 5,802,295 281,844 212,685 (358,412 ) 5,938,412</t>
  </si>
  <si>
    <t>Commitments and Contingencies</t>
  </si>
  <si>
    <t>Commitments and Contingencies Disclosure [Abstract]</t>
  </si>
  <si>
    <t>Commitments and Contingencies Included below is a discussion of various future commitments of the Company as of September 30, 2015 . The commitments under these arrangements are not recorded in the accompanying Condensed Consolidated Balance Sheet. The amounts disclosed represent undiscounted cash flows on a gross basis, and no inflation elements have been applied. Lease obligations. The Company’s total rental commitments under leases for office space and other property and equipment at September 30, 2015 were $28.7 million . Drilling contracts. As a result of its lowered 2015 capital expenditure program, the Company elected to early terminate certain drilling rig contracts and recorded a rig termination expense of $3.9 million in its Condensed Consolidated Statement of Operations for the nine months ended September 30, 2015 . The Company did not elect to early terminate any drilling rig contracts during the nine months ended September 30, 2014 . As of September 30, 2015 , the Company had certain drilling rig contracts with initial terms greater than one year. In the event of early termination under these contracts, the Company would be obligated to pay approximately $5.3 million as of September 30, 2015 for the days remaining through the end of the primary terms of the contracts. Volume commitment agreements. As of September 30, 2015 , the Company had certain agreements with an aggregate requirement to deliver a minimum quantity of approximately 29.2 MMBbl and 4.1 Bcf, prior to any applicable volume credits, within specified timeframes, all of which are less than ten years . Future commitments under these agreements were approximately $193.8 million as of September 30, 2015 . Purchase agreements . As of September 30, 2015 , the Company had certain agreements for the purchase of fresh water with an aggregate future commitment of approximately $38.6 million . Cost sharing agreements. As of September 30, 2015 , the Company had certain agreements to share the cost to construct and install electrical facilities. The Company’s estimated future commitment under these agreements was $2.3 million as of September 30, 2015 . Litigation. The Company is party to various legal and/or regulatory proceedings from time to time arising in the ordinary course of business. While the ultimate outcome and impact to the Company cannot be predicted with certainty, the Company believes that all such matters are without merit and involve amounts which, if resolved unfavorably, either individually or in the aggregate, will not have a material adverse effect on its financial condition, results of operations or cash flow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On July 6, 2013, a freight train operated by Montreal, Maine and Atlantic Railway (“MMA”) carrying crude oil (the “Train”) derailed in Lac-Mégantic, Quebec. In March 2014, Oasis Petroleum Inc. and OP LLC were added to a group of over fifty named defendants, including other crude oil producers as well as the Canadian Pacific Railway, MMA and certain of its affiliates, owners and transloaders of the crude oil carried by the Train, several lessors of tank cars, and the Attorney General of Canada, in a motion filed in the Quebec Superior Court to authorize a class-action lawsuit seeking economic, compensatory and punitive damages, as well as costs for claims arising out of the derailment of the Train ( Yannick Gagne, etc., et al. v. Rail World, Inc., etc., et al. , Case No. 48006000001132) (the “Class-Action”). The motion generally alleges wrongful death and negligence in the failure to provide for the proper and safe transportation of crude oil. The Company believes that all claims against Oasis Petroleum Inc. and OP LLC in connection with the derailment of the Train in Lac-Mégantic, Quebec are without merit. On August 7, 2013, MMA filed for bankruptcy protection in the Quebec Superior Court and the United States Bankruptcy Court in Bangor, Maine (together, the “Bankruptcy Actions”). The trustees appointed in the Bankruptcy Actions have negotiated settlement agreements with the majority of the named defendants in the Class-Action, including Oasis Petroleum Inc. and OP LLC. The Quebec Superior Court and the United States Bankruptcy Court have issued orders approving the settlement agreements which were pending before them, but such orders have not yet become final and are subject to appeal. If the orders become final, pursuant to the settlement agreements, Oasis Petroleum Inc. and OP LLC have agreed to contribute to the compensation fund established for those suffering losses as a result of the Lac-Megantic derailment. The Company has determined that such contributions are fully covered by the Company’s insurance policies. Furthermore, the settlement agreements would bar future litigation against Oasis Petroleum Inc. and OP LLC in Canada and the United States arising out of the Lac-Megantic derailment.</t>
  </si>
  <si>
    <t>Condensed Consolidating Financial Information</t>
  </si>
  <si>
    <t>Organization, Consolidation and Presentation of Financial Statements [Abstract]</t>
  </si>
  <si>
    <t>Condensed Consolidating Financial Information The Notes (see Note 7) are guaranteed on a senior unsecured basis by the Guarantors, which are 100% owned by the Company. These guarantees are full and unconditional and joint and several among the Guarantors. Certain of the Company’s immaterial wholly-owned subsidiaries do not guarantee the Notes (“Non-Guarantor Subsidiaries”). The following financial information reflects consolidating financial information of the parent company, Oasis Petroleum Inc. (“Issuer”), and its Guarantors on a combined basis, prepared on the equity basis of accounting. The Non-Guarantor Subsidiaries are immaterial and, therefore, not presented separately. The information is presented in accordance with the requirements of Rule 3-10 under the SEC’s Regulation S-X. The financial information may not necessarily be indicative of results of operations, cash flows or financial position had the Guarantors operated as independent entities. The Company has not presented separate financial and narrative information for each of the Guarantors because it believes such financial and narrative information would not provide any additional information that would be material in evaluating the sufficiency of the Guarantors. Condensed Consolidating Balance Sheet September 30, 2015 Parent/ Issuer Combined Guarantor Subsidiaries Intercompany Eliminations Consolidated (In thousands) ASSETS Cash and cash equivalents $ 757 $ 11,508 $ — $ 12,265 Accounts receivable 16 198,166 — 198,182 Accounts receivable – affiliates 1,258 221,784 (223,042 ) — Inventory — 12,929 — 12,929 Prepaid expenses 417 8,100 8,517 Other current assets — 131,757 — 131,757 Oil and gas properties (successful efforts method) — 6,337,945 — 6,337,945 Other property and equipment — 436,052 — 436,052 Accumulated depreciation, depletion, amortization and impairment — (1,466,422 ) — (1,466,422 ) Investments in and advances to subsidiaries 4,526,226 — (4,526,226 ) — Other long-term assets 227,143 27,849 (201,109 ) 53,883 Total assets $ 4,755,817 $ 5,919,668 $ (4,950,377 ) $ 5,725,108 LIABILITIES AND EQUITY Accounts payable – affiliates 221,784 1,258 (223,042 ) — Other current liabilities 24,551 391,382 — 415,933 Long-term debt 2,200,000 180,000 — 2,380,000 Other long-term liabilities — 820,802 (201,109 ) 619,693 Common stock 1,376 — — 1,376 Other stockholders’ equity 2,308,106 4,526,226 (4,526,226 ) 2,308,106 Total liabilities and stockholders’ equity $ 4,755,817 $ 5,919,668 $ (4,950,377 ) $ 5,725,108 Condensed Consolidating Balance Sheet December 31, 2014 Parent/ Issuer Combined Guarantor Subsidiaries Intercompany Eliminations Consolidated (In thousands) ASSETS Cash and cash equivalents $ 776 $ 45,035 $ — $ 45,811 Accounts receivable — 306,471 — 306,471 Accounts receivable – affiliates 781 91,459 (92,240 ) — Prepaid expenses 297 13,976 — 14,273 Other current assets — 330,052 — 330,052 Oil and gas properties (successful efforts method) — 5,966,140 — 5,966,140 Other property and equipment — 313,439 — 313,439 Accumulated depreciation, depletion, amortization and impairment — (1,092,793 ) — (1,092,793 ) Investments in and advances to subsidiaries 4,032,494 — (4,032,494 ) — Other long-term assets 178,752 25,584 (149,317 ) 55,019 Total assets $ 4,213,100 $ 5,999,363 $ (4,274,051 ) $ 5,938,412 LIABILITIES AND EQUITY Accounts payable $ — $ 20,958 $ — $ 20,958 Accounts payable – affiliates 91,459 781 (92,240 ) — Other current liabilities 49,340 724,830 — 774,170 Long-term debt 2,200,000 500,000 — 2,700,000 Other long-term liabilities — 720,300 (149,317 ) 570,983 Total stockholders’ equity 1,872,301 4,032,494 (4,032,494 ) 1,872,301 Total liabilities and stockholders’ equity $ 4,213,100 $ 5,999,363 $ (4,274,051 ) $ 5,938,412 Condensed Consolidating Statement of Operations Three Months Ended September 30, 2015 Parent/ Issuer Combined Guarantor Subsidiaries Intercompany Eliminations Consolidated (In thousands) Total revenues $ — $ 197,235 $ — $ 197,235 Total operating expenses (5,903 ) (211,430 ) — (217,333 ) Gain on sale of properties — 172 — 172 Operating loss (5,903 ) (14,023 ) — (19,926 ) Equity in earnings of subsidiaries 49,899 — (49,899 ) — Interest expense, net of capitalized interest (34,020 ) (2,493 ) — (36,513 ) Other income (expense) 1 103,885 — 103,886 Income before income taxes 9,977 87,369 (49,899 ) 47,447 Income tax benefit (expense) 17,078 (37,470 ) — (20,392 ) Net income $ 27,055 $ 49,899 $ (49,899 ) $ 27,055 Condensed Consolidating Statement of Operations Three Months Ended September 30, 2014 Parent/ Issuer Combined Guarantor Subsidiaries Intercompany Eliminations Consolidated (In thousands) Total revenues $ — $ 368,659 $ — $ 368,659 General and administrative expenses (6,373 ) (17,542 ) — (23,915 ) Other operating expenses — (210,684 ) — (210,684 ) Gain on sale of properties — 43 — 43 Operating income (loss) (6,373 ) 140,476 — 134,103 Equity in earnings of subsidiaries 148,357 — (148,357 ) — Interest expense, net of capitalized interest (36,724 ) (2,696 ) — (39,420 ) Other income (expense) — 103,388 — 103,388 Income before income taxes 105,260 241,168 (148,357 ) 198,071 Income tax benefit (expense) 16,327 (92,811 ) — (76,484 ) Net income $ 121,587 $ 148,357 $ (148,357 ) $ 121,587 Condensed Consolidating Statement of Operations Nine Months Ended September 30, 2015 Parent/ Combined Intercompany Consolidated (In thousands) Total revenues $ — $ 607,668 $ — $ 607,668 General and administrative expenses (20,847 ) (46,343 ) — (67,190 ) Other operating expenses — (601,648 ) — (601,648 ) Gain on sale of properties — 172 — 172 Operating loss (20,847 ) (40,151 ) — (60,998 ) Equity in earnings of subsidiaries 28,269 — (28,269 ) — Interest expense, net of capitalized interest (103,435 ) (9,267 ) — (112,702 ) Other income (expense) 5 111,650 — 111,655 Income (loss) before income taxes (96,008 ) 62,232 (28,269 ) (62,045 ) Income tax benefit (expense) 51,792 (33,963 ) — 17,829 Net income (loss) $ (44,216 ) $ 28,269 $ (28,269 ) $ (44,216 ) Condensed Consolidating Statement of Operations Nine Months Ended September 30, 2014 Parent/ Issuer Combined Guarantor Subsidiaries Intercompany Eliminations Consolidated (In thousands) Total revenues $ — $ 1,090,556 $ — $ 1,090,556 General and administrative expenses (17,790 ) (50,396 ) — (68,186 ) Other operating expenses — (579,718 ) — (579,718 ) Gain on sale of properties — 187,076 — 187,076 Operating income (loss) (17,790 ) 647,518 — 629,728 Equity in earnings of subsidiaries 410,775 — (410,775 ) — Interest expense, net of capitalized interest (110,853 ) (7,715 ) — (118,568 ) Other income (expense) 3 20,500 — 20,503 Income before income taxes 282,135 660,303 (410,775 ) 531,663 Income tax benefit (expense) 48,238 (249,528 ) — (201,290 ) Net income $ 330,373 $ 410,775 $ (410,775 ) $ 330,373 Condensed Consolidating Statement of Cash Flows Nine Months Ended September 30, 2015 Parent/ Issuer Combined Guarantor Subsidiaries Intercompany Eliminations Consolidated (In thousands) Net cash provided by operating activities $ 3,323 $ 277,014 $ — $ 280,337 Cash flows from investing activities: Capital expenditures — (740,633 ) — (740,633 ) Derivative settlements — 291,436 — 291,436 Other investing activities — (1,161 ) — (1,161 ) Net cash used in investing activities — (450,358 ) — (450,358 ) Cash flows from financing activities: Proceeds from sale of common stock 462,833 — — 462,833 Proceeds from revolving credit facility — 618,000 — 618,000 Principal payments on revolving credit facility — (938,000 ) — (938,000 ) Other financing activities (466,175 ) 459,817 — (6,358 ) Net cash provided by (used in) financing activities (3,342 ) 139,817 — 136,475 Decrease in cash and cash equivalents (19 ) (33,527 ) — (33,546 ) Cash and cash equivalents at beginning of period 776 45,035 — 45,811 Cash and cash equivalents at end of period $ 757 $ 11,508 $ — $ 12,265 Condensed Consolidating Statement of Cash Flows Nine Months Ended September 30, 2014 Parent/ Issuer Combined Guarantor Subsidiaries Intercompany Eliminations Consolidated (In thousands) Net cash provided by (used in) operating activities $ (64,099 ) $ 737,591 $ — $ 673,492 Cash flows from investing activities: Capital expenditures — (998,889 ) — (998,889 ) Proceeds from sale of properties — 324,938 — 324,938 Other investing activities — (33,163 ) — (33,163 ) Net cash used in investing activities — (707,114 ) — (707,114 ) Cash flows from financing activities: Proceeds from revolving credit facility — 370,000 — 370,000 Principal payments on revolving credit facility — (355,570 ) — (355,570 ) Other financing activities 30,599 (36,114 ) — (5,515 ) Net cash provided by (used in) financing activities 30,599 (21,684 ) — 8,915 Increase (decrease) in cash and cash equivalents (33,500 ) 8,793 — (24,707 ) Cash and cash equivalents at beginning of period 34,277 57,624 — 91,901 Cash and cash equivalents at end of period $ 777 $ 66,417 $ — $ 67,194</t>
  </si>
  <si>
    <t>Subsequent Events</t>
  </si>
  <si>
    <t>Subsequent Events [Abstract]</t>
  </si>
  <si>
    <t>Subsequent Events The Company has evaluated the period after the balance sheet date, noting no subsequent events or transactions that required recognition or disclosure in the financial statements, other than as noted below. Credit facility borrowing base . On October 6, 2015, the Lenders completed their regular semi-annual redetermination of the borrowing base of the Second Amended Credit Facility, resulting in a borrowing base decrease from $1,700.0 million to $1,525.0 million , which equals the Lenders’ current aggregate elected commitment. Consent solicitations. On October 26, 2015, the Company, the Company’s Guarantors, and U.S. Bank National Association, as trustee, entered into supplemental indentures respecting amendments (the “Amendments”) to the Indentures governing the Company’s outstanding 7.25% senior unsecured notes due 2019, 6.5% senior unsecured notes due 2021 and 6.875% senior unsecured notes due 2023 (collectively, the “Consent Notes”) following the Company’s receipt of requisite consents of the holders of the Consent Notes pursuant to consent solicitations that commenced on October 6, 2015. The Amendments amend the basket for secured credit facilities indebtedness in each of the Indentures by (i) adding a provision that allows the Company to incur secured credit facilities indebtedness up to the amount of the Company’s borrowing base at the time of the incurrence, but not to exceed the current borrowing base of $1,525.0 million and (ii) adding, deleting or revising several related definitions in the Indentures, which changes generally restrict the Company’s ability to incur second-lien indebtedness. Derivative instruments . In October 2015, the Company entered into new swap agreements with a weighted average price of $52.19 per barrel for total notional amounts of 120,000 barrels, 3,139,000 barrels, 1,615,000 barrels and 124,000 barrels, which settle in 2015, 2016, 2017 and 2018, respectively, based on the WTI crude oil index price. These derivative instruments do not qualify for and were not designated as hedging instruments for accounting purposes. Drilling contracts. In October 2015, the Company extended a drilling rig contract, increasing the amount the Company would be obligated to pay in the event of early termination under its drilling rig contracts with initial terms greater than one year to $7.1 million as of October 1, 2015 for the days remaining through the end of the contracts. Volume commitment agreements . In October and November 2015, the Company entered into new sales agreements with an aggregate requirement to deliver approximately 7.1 MMBbl within specified timeframes, all of which are less than two years. The future commitment under these agreements is based on WTI at the time of delivery, and therefore, cannot be estimated. Cost sharing agreements. In October 2015, the Company entered into an additional agreement to share the cost to construct and install electrical facilities. The Company’s estimated future commitment under this agreement was $4.9 million .</t>
  </si>
  <si>
    <t>Summary of Significant Accounting Policies (Policies)</t>
  </si>
  <si>
    <t>Basis of Presentation</t>
  </si>
  <si>
    <t>Basis of Presentation The accompanying condensed consolidated financial statements of the Company include the accounts of Oasis and its wholly-owned subsidiaries. All significant intercompany transactions have been eliminated in consolidation. The accompanying condensed consolidated financial statements of the Company have not been audited by the Company’s independent registered public accounting firm, except that the Condensed Consolidated Balance Sheet at December 31, 2014 is derived from audited financial statements. Certain reclassifications of prior year balances have been made to conform such amounts to current year classifications. These reclassifications have no impact on net income. In the opinion of management, all adjustments, consisting of normal recurring adjustments necessary for the fair presenta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14 (“ 2014 Annual Report”).</t>
  </si>
  <si>
    <t>Significant Accounting Policies</t>
  </si>
  <si>
    <t xml:space="preserve">Recent Accounting Pronouncements Revenue recognition. In May 2014, the Financial Accounting Standards Board (“FASB”) issued Accounting Standards Update No. 2014-09, Revenue from Contracts with Customers (“ASU 2014-09”). The objective of ASU 2014-09 is greater consistency and comparability across industries by using a five-step model to recognize revenue from customer contracts. ASU 2014-09 also contains some new disclosure requirements under GAAP. In August 2015, the FASB issued Accounting Standards Update No. 2015-14, Deferral of the Effective Date (“ASU 2015-14”). ASU 2015-14 defers the effective date of the new revenue standard by one year, making it effective for annual reporting periods beginning after December 15, 2017, including interim periods within that reporting period. The Company is currently evaluating the effect that adopting this guidance will have on its financial position, cash flows and results of operations. Going concern. In August 2014, the FASB issued Accounting Standards Update No. 2014-15, Disclosure of Uncertainties about an Entity’s Ability to Continue as a Going Concern (“ASU 2014-15”). ASU 2014-15 codifies in GAAP management’s responsibility to evaluate whether there is substantial doubt about an entity’s ability to continue as a going concern and to provide related footnote disclosures. ASU 2014-15 is effective for the annual reporting period ending after December 15, 2016 and for annual periods and interim periods thereafter. The adoption of this guidance will not impact the Company’s financial position, cash flows or results of operations, but could result in additional disclosures. Extraordinary items. In January 2015, the FASB issued Accounting Standards Update No. 2015-01, Simplifying Income Statement Presentation by Eliminating the Concept of Extraordinary Items (“ASU 2015-01”). ASU 2015-01 removes the concept of extraordinary items from GAAP. Under existing guidance, an entity is required to separately disclose extraordinary items, net of tax, in the income statement after income from continuing operations if an event or transaction is of an unusual nature and occurs infrequently. This separate, net-of-tax presentation will no longer be allowed. ASU 2015-01 is effective for fiscal years beginning after December 15, 2015, including interim periods within those years. The Company does not expect the adoption of this guidance to have a material impact on its financial position, cash flows or results of operations. Debt issuance costs. In April 2015, the FASB issued Accounting Standards Update No. 2015-03, Simplifying the Presentation of Debt Issuance Costs (“ASU 2015-03”). ASU 2015-03 requires debt issuance costs to be presented in the balance sheet as a direct deduction from the carrying value of the associated debt liability, consistent with the presentation of debt discount, but it does not affect the recognition or measurement of debt issuance costs. ASU 2015-03 is effective for fiscal years beginning after December 15, 2015, including interim periods within those years, and should be applied on a retrospective basis for all prior periods presented. The Company expects that the adoption of this guidance will only impact the presentation of its balance sheet. As of September 30, 2015 and December 31, 2014, the Company had capitalized, unamortized debt issuance costs associated with debt liabilities other than line-of-credit arrangements of $25.9 million and $29.3 million , respectively, included in deferred financing costs and other assets on its Condensed Consolidated Balance Sheet. In August 2015, the FASB issued Accounting Standards Update No. 2015-15, Presentation and Subsequent Measurement of Debt Issuance Costs Associated with Line-of-Credit Arrangements (“ASU 2015-15”), which confirms that line-of-credit arrangements are not in the scope of ASU 2015-03. ASU 2015-15 states that,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outstanding borrrowings under the line-of-credit arrangement. Inventory. In July 2015, the FASB issued Accounting Standards Update No. 2015-11, Simplifying the Measurement of Inventory (“ASU 2015-11”). ASU 2015-11 changes the inventory measurement principle from lower of cost or market to lower of cost and net realizable value for entities using the first-in, first out (FIFO) or average cost methods. ASU 2015-11 is effective for fiscal years beginning after December 15, 2016, including interim periods within those years. The Company is currently evaluating the effect that adopting this guidance will have on its financial position, cash flows and results of operations. Business combinations. In September 2015, the FASB issued Accounting Standards Update No. 2015-16, Simplifying the Accounting for Measurement-Period Adjustments (“ASU 2015-16”), which eliminates the requirement for an acquirer in a business combination to restate prior period financial statements for measurement period adjustments. ASU 2015-16 requires that the cumulative impact of measurement period adjustments on current and prior periods be recognized in the reporting period in which the adjustment amount is determined. ASU 2015-16 is effective for fiscal years beginning after December 15, 2015, including interim periods within those years. The Company is currently evaluating the effect that adopting this guidance will have on its financial position, cash flows and results of operations. </t>
  </si>
  <si>
    <t>Inventory (Tables)</t>
  </si>
  <si>
    <t>Schedule of Inventory</t>
  </si>
  <si>
    <t>Inventory consists of the following: September 30, 2015 December 31, 2014 (In thousands) Equipment and materials $ 5,569 $ 14,225 Crude oil inventory 7,360 7,129 Total inventory $ 12,929 $ 21,354</t>
  </si>
  <si>
    <t>Property, Plant and Equipment (Tables)</t>
  </si>
  <si>
    <t>Schedule of Property, Plant and Equipment</t>
  </si>
  <si>
    <t>The following table sets forth the Company’s property, plant and equipment: September 30, 2015 December 31, 2014 (In thousands) Proved oil and gas properties (1) $ 5,669,125 $ 5,156,875 Less: Accumulated depreciation, depletion, amortization and impairment (1,393,283 ) (1,043,121 ) Proved oil and gas properties, net 4,275,842 4,113,754 Unproved oil and gas properties 668,820 809,265 Total oil and gas properties, net 4,944,662 4,923,019 Other property and equipment 436,052 313,439 Less: Accumulated depreciation (73,139 ) (49,672 ) Other property and equipment, net 362,913 263,767 Total property, plant and equipment, net $ 5,307,575 $ 5,186,786 __________________ (1) Included in the Company’s proved oil and gas properties are estimates of future asset retirement costs of $38.4 million and $36.9 million at September 30, 2015 and December 31, 2014 , respectively.</t>
  </si>
  <si>
    <t>Fair Value Measurements (Tables)</t>
  </si>
  <si>
    <t>Hierarchy of Fair Value, Assets and Liabilities Measured on Recurring Basis</t>
  </si>
  <si>
    <t>The following tables set forth by level within the fair value hierarchy the Company’s financial assets and liabilities that were accounted for at fair value on a recurring basis: At fair value as of September 30, 2015 Level 1 Level 2 Level 3 Total (In thousands) Assets: Money market funds $ 742 $ — $ — $ 742 Commodity derivative instruments (see Note 6) — 135,446 — 135,446 Total assets $ 742 $ 135,446 $ — $ 136,188 Liabilities: Commodity derivative instruments (see Note 6) $ — $ 90 $ — $ 90 Total liabilities $ — $ 90 $ — $ 90 At fair value as of December 31, 2014 Level 1 Level 2 Level 3 Total (In thousands) Assets: Money market funds $ 742 $ — $ — $ 742 Commodity derivative instruments (see Note 6) — 315,507 — 315,507 Total assets $ 742 $ 315,507 $ — $ 316,249</t>
  </si>
  <si>
    <t>Derivative Instruments (Tables)</t>
  </si>
  <si>
    <t>Schedule of Outstanding Commodity Derivative Instruments</t>
  </si>
  <si>
    <t>As of September 30, 2015 , the Company had the following outstanding commodity derivative instruments, all of which settle monthly based on the average WTI: Settlement Period Derivative Instrument Total Notional Amount of Oil Weighted Average Prices Fair Value Swap Floor Ceiling (Barrels) ($/Barrel) (In thousands) 2015 Two-way collars 455,000 $ 86.00 $ 103.42 $ 18,790 2015 Swaps 2,093,000 $ 73.35 57,933 2016 Two-way collars 155,000 $ 86.00 $ 103.42 6,133 2016 Swaps 5,643,000 $ 57.75 51,499 2017 Swaps 372,000 $ 53.84 1,001 $ 135,356</t>
  </si>
  <si>
    <t>Schedule of Location and Fair Value of Outstanding Commodity Derivative Instruments</t>
  </si>
  <si>
    <t>The following table summarizes the location and fair value of all outstanding commodity derivative instruments recorded in the Company’s Condensed Consolidated Balance Sheet for the periods presented: Fair Value Asset (Liability) Commodity Balance Sheet Location September 30, 2015 December 31, 2014 (In thousands) Crude oil Derivative instruments — current assets $ 130,747 $ 302,159 Crude oil Derivative instruments — non-current assets 4,699 13,348 Crude oil Derivative instruments — non-current liabilities (90 ) — Total derivative instruments $ 135,356 $ 315,507</t>
  </si>
  <si>
    <t>Gains and Losses from Commodity Derivative Instruments</t>
  </si>
  <si>
    <t>The following table summarizes the location and amounts of gains and losses from the Company’s commodity derivative instruments recorded in the Company’s Condensed Consolidated Statement of Operations for the periods presented: Three Months Ended September 30, Nine Months Ended September 30, Statement of Operations Location 2015 2014 2015 2014 (In thousands) Net gain on derivative instruments $ 103,637 $ 103,426 $ 111,285 $ 20,253</t>
  </si>
  <si>
    <t>Summary of Gross and Net Information about Commodity Derivative Assets</t>
  </si>
  <si>
    <t>The following tables summarize gross and net information about the Company’s commodity derivative instruments for the periods presented: Offsetting of Derivative Assets Gross Amounts of Recognized Assets Gross Amounts Offset in the Balance Sheet Net Amounts of Assets Presented in the Balance Sheet (In thousands) As of September 30, 2015 $ 153,394 $ (17,948 ) $ 135,446 As of December 31, 2014 331,121 (15,614 ) 315,507</t>
  </si>
  <si>
    <t>Summary of Gross and Net Information about Commodity Derivative Liabilities</t>
  </si>
  <si>
    <t>Offsetting of Derivative Liabilities Gross Amounts of Recognized Liabilities Gross Amounts Offset in the Balance Sheet Net Amounts of Liabilities Presented in the Balance Sheet (In thousands) As of September 30, 2015 $ 18,038 $ (17,948 ) $ 90 As of December 31, 2014 15,614 (15,614 ) —</t>
  </si>
  <si>
    <t>Long-Term Debt (Tables)</t>
  </si>
  <si>
    <t>Schedule of Long-Term Debt Interest Rate</t>
  </si>
  <si>
    <t>As of September 30, 2015 , any outstanding LIBOR and ABR loans bore their respective interest rates plus the applicable margin indicated in the following table: Ratio of Total Outstanding Borrowings to Borrowing Base Applicable Margin for LIBOR Loans Applicable Margin for ABR Loans Less than .25 to 1 1.50 % 0.00 % Greater than or equal to .25 to 1 but less than .50 to 1 1.75 % 0.25 % Greater than or equal to .50 to 1 but less than .75 to 1 2.00 % 0.50 % Greater than or equal to .75 to 1 but less than .90 to 1 2.25 % 0.75 % Greater than or equal to .90 to 1 2.50 % 1.00 %</t>
  </si>
  <si>
    <t>Asset Retirement Obligations (Tables)</t>
  </si>
  <si>
    <t>Schedule of Changes in Asset Retirement Obligations</t>
  </si>
  <si>
    <t>The following table reflects the changes in the Company’s ARO during the nine months ended September 30, 2015 : (In thousands) Balance at December 31, 2014 $ 42,549 Liabilities incurred during period 1,233 Liabilities settled during period (112 ) Accretion expense during period (1) 1,654 Revisions to estimates 241 Balance at September 30, 2015 $ 45,565 ___________________ (1) Included in depreciation, depletion and amortization on the Company’s Condensed Consolidated Statement of Operations.</t>
  </si>
  <si>
    <t>Stock-Based Compensation (Tables)</t>
  </si>
  <si>
    <t>Summary of Stock Based Compensation Assumptions</t>
  </si>
  <si>
    <t>The following assumptions were used for the Monte Carlo model to determine the grant date fair value and associated stock-based compensation expense of the PSUs granted during the nine months ended September 30, 2015 : Forecast period (years) 4.00 Risk-free interest rate 0.99 % Oasis stock price volatility 50.11 %</t>
  </si>
  <si>
    <t>Earnings (Loss) Per Share (Tables)</t>
  </si>
  <si>
    <t>Schedule of Weighted-Average Number of Shares Outstanding</t>
  </si>
  <si>
    <t>The following is a calculation of the basic and diluted weighted-average shares outstanding for the three and nine months ended September 30, 2015 and 2014 : Three Months Ended September 30, Nine Months Ended September 30, 2015 2014 2015 2014 (In thousands) Basic weighted average common shares outstanding 137,014 99,715 127,827 99,647 Dilution effect of stock awards at end of period (1) — 591 — 709 Diluted weighted average common shares outstanding 137,014 100,306 127,827 100,356 Anti-dilutive stock-based compensation awards 2,787 1,067 2,939 927 ___________________ (1) No unvested stock awards were included in computing earnings (loss) per share for the three and nine months ended September 30, 2015 because the effect was anti-dilutive.</t>
  </si>
  <si>
    <t>Business Segment Information (Tables)</t>
  </si>
  <si>
    <t>Summarized Financial Information of Segments</t>
  </si>
  <si>
    <t>The following table summarizes financial information for the Company’s business segments for the periods presented: Exploration and Production Well Services Midstream Services Eliminations Consolidated (In thousands) Three months ended September 30, 2015: Revenues from non-affiliates $ 175,270 $ 15,381 $ 6,584 $ — $ 197,235 Inter-segment revenues — 33,554 23,228 (56,782 ) — Total revenues 175,270 48,935 29,812 (56,782 ) 197,235 Operating income (loss) (38,289 ) 10,936 18,828 (11,401 ) (19,926 ) Other income (expense) 67,359 14 — — 67,373 Income before income taxes $ 29,070 $ 10,950 $ 18,828 $ (11,401 ) $ 47,447 Three months ended September 30, 2014: Revenues from non-affiliates $ 344,706 $ 20,925 $ 3,028 $ — $ 368,659 Inter-segment revenues — 66,298 10,596 (76,894 ) — Total revenues 344,706 87,223 13,624 (76,894 ) 368,659 Operating income 126,184 23,388 5,126 (20,595 ) 134,103 Other income (expense) 63,968 — — — 63,968 Income before income taxes $ 190,152 $ 23,388 $ 5,126 $ (20,595 ) $ 198,071 Nine months ended September 30, 2015: Revenues from non-affiliates $ 563,239 $ 27,308 $ 17,121 $ — $ 607,668 Inter-segment revenues — 131,220 58,994 (190,214 ) — Total revenues 563,239 158,528 76,115 (190,214 ) 607,668 Operating income (loss) (103,065 ) 29,554 44,083 (31,570 ) (60,998 ) Other income (expense) (1,037 ) 34 (44 ) — (1,047 ) Income (loss) before income taxes $ (104,102 ) $ 29,588 $ 44,039 $ (31,570 ) $ (62,045 ) Nine months ended September 30, 2014: Revenues from non-affiliates $ 1,030,735 $ 51,630 $ 8,191 $ — $ 1,090,556 Inter-segment revenues — 146,447 28,264 (174,711 ) — Total revenues 1,030,735 198,077 36,455 (174,711 ) 1,090,556 Operating income 602,797 53,137 15,854 (42,060 ) 629,728 Other income (expense) (98,140 ) 75 — — (98,065 ) Income before income taxes $ 504,657 $ 53,212 $ 15,854 $ (42,060 ) $ 531,663 As of September 30, 2015: Property, plant and equipment, net $ 5,130,061 $ 66,058 $ 261,989 $ (150,533 ) $ 5,307,575 Total assets 5,541,674 421,642 378,284 (616,492 ) 5,725,108 As of December 31, 2014: Property, plant and equipment, net $ 5,074,588 $ 58,767 $ 172,394 $ (118,963 ) $ 5,186,786 Total assets 5,802,295 281,844 212,685 (358,412 ) 5,938,412</t>
  </si>
  <si>
    <t>Condensed Consolidating Financial Information (Tables)</t>
  </si>
  <si>
    <t>Condensed Consolidating Balance Sheet</t>
  </si>
  <si>
    <t>Condensed Consolidating Balance Sheet September 30, 2015 Parent/ Issuer Combined Guarantor Subsidiaries Intercompany Eliminations Consolidated (In thousands) ASSETS Cash and cash equivalents $ 757 $ 11,508 $ — $ 12,265 Accounts receivable 16 198,166 — 198,182 Accounts receivable – affiliates 1,258 221,784 (223,042 ) — Inventory — 12,929 — 12,929 Prepaid expenses 417 8,100 8,517 Other current assets — 131,757 — 131,757 Oil and gas properties (successful efforts method) — 6,337,945 — 6,337,945 Other property and equipment — 436,052 — 436,052 Accumulated depreciation, depletion, amortization and impairment — (1,466,422 ) — (1,466,422 ) Investments in and advances to subsidiaries 4,526,226 — (4,526,226 ) — Other long-term assets 227,143 27,849 (201,109 ) 53,883 Total assets $ 4,755,817 $ 5,919,668 $ (4,950,377 ) $ 5,725,108 LIABILITIES AND EQUITY Accounts payable – affiliates 221,784 1,258 (223,042 ) — Other current liabilities 24,551 391,382 — 415,933 Long-term debt 2,200,000 180,000 — 2,380,000 Other long-term liabilities — 820,802 (201,109 ) 619,693 Common stock 1,376 — — 1,376 Other stockholders’ equity 2,308,106 4,526,226 (4,526,226 ) 2,308,106 Total liabilities and stockholders’ equity $ 4,755,817 $ 5,919,668 $ (4,950,377 ) $ 5,725,108 Condensed Consolidating Balance Sheet December 31, 2014 Parent/ Issuer Combined Guarantor Subsidiaries Intercompany Eliminations Consolidated (In thousands) ASSETS Cash and cash equivalents $ 776 $ 45,035 $ — $ 45,811 Accounts receivable — 306,471 — 306,471 Accounts receivable – affiliates 781 91,459 (92,240 ) — Prepaid expenses 297 13,976 — 14,273 Other current assets — 330,052 — 330,052 Oil and gas properties (successful efforts method) — 5,966,140 — 5,966,140 Other property and equipment — 313,439 — 313,439 Accumulated depreciation, depletion, amortization and impairment — (1,092,793 ) — (1,092,793 ) Investments in and advances to subsidiaries 4,032,494 — (4,032,494 ) — Other long-term assets 178,752 25,584 (149,317 ) 55,019 Total assets $ 4,213,100 $ 5,999,363 $ (4,274,051 ) $ 5,938,412 LIABILITIES AND EQUITY Accounts payable $ — $ 20,958 $ — $ 20,958 Accounts payable – affiliates 91,459 781 (92,240 ) — Other current liabilities 49,340 724,830 — 774,170 Long-term debt 2,200,000 500,000 — 2,700,000 Other long-term liabilities — 720,300 (149,317 ) 570,983 Total stockholders’ equity 1,872,301 4,032,494 (4,032,494 ) 1,872,301 Total liabilities and stockholders’ equity $ 4,213,100 $ 5,999,363 $ (4,274,051 ) $ 5,938,412</t>
  </si>
  <si>
    <t>Condensed Consolidating Statement of Operations</t>
  </si>
  <si>
    <t>Condensed Consolidating Statement of Operations Three Months Ended September 30, 2015 Parent/ Issuer Combined Guarantor Subsidiaries Intercompany Eliminations Consolidated (In thousands) Total revenues $ — $ 197,235 $ — $ 197,235 Total operating expenses (5,903 ) (211,430 ) — (217,333 ) Gain on sale of properties — 172 — 172 Operating loss (5,903 ) (14,023 ) — (19,926 ) Equity in earnings of subsidiaries 49,899 — (49,899 ) — Interest expense, net of capitalized interest (34,020 ) (2,493 ) — (36,513 ) Other income (expense) 1 103,885 — 103,886 Income before income taxes 9,977 87,369 (49,899 ) 47,447 Income tax benefit (expense) 17,078 (37,470 ) — (20,392 ) Net income $ 27,055 $ 49,899 $ (49,899 ) $ 27,055 Condensed Consolidating Statement of Operations Three Months Ended September 30, 2014 Parent/ Issuer Combined Guarantor Subsidiaries Intercompany Eliminations Consolidated (In thousands) Total revenues $ — $ 368,659 $ — $ 368,659 General and administrative expenses (6,373 ) (17,542 ) — (23,915 ) Other operating expenses — (210,684 ) — (210,684 ) Gain on sale of properties — 43 — 43 Operating income (loss) (6,373 ) 140,476 — 134,103 Equity in earnings of subsidiaries 148,357 — (148,357 ) — Interest expense, net of capitalized interest (36,724 ) (2,696 ) — (39,420 ) Other income (expense) — 103,388 — 103,388 Income before income taxes 105,260 241,168 (148,357 ) 198,071 Income tax benefit (expense) 16,327 (92,811 ) — (76,484 ) Net income $ 121,587 $ 148,357 $ (148,357 ) $ 121,587 Condensed Consolidating Statement of Operations Nine Months Ended September 30, 2015 Parent/ Combined Intercompany Consolidated (In thousands) Total revenues $ — $ 607,668 $ — $ 607,668 General and administrative expenses (20,847 ) (46,343 ) — (67,190 ) Other operating expenses — (601,648 ) — (601,648 ) Gain on sale of properties — 172 — 172 Operating loss (20,847 ) (40,151 ) — (60,998 ) Equity in earnings of subsidiaries 28,269 — (28,269 ) — Interest expense, net of capitalized interest (103,435 ) (9,267 ) — (112,702 ) Other income (expense) 5 111,650 — 111,655 Income (loss) before income taxes (96,008 ) 62,232 (28,269 ) (62,045 ) Income tax benefit (expense) 51,792 (33,963 ) — 17,829 Net income (loss) $ (44,216 ) $ 28,269 $ (28,269 ) $ (44,216 ) Condensed Consolidating Statement of Operations Nine Months Ended September 30, 2014 Parent/ Issuer Combined Guarantor Subsidiaries Intercompany Eliminations Consolidated (In thousands) Total revenues $ — $ 1,090,556 $ — $ 1,090,556 General and administrative expenses (17,790 ) (50,396 ) — (68,186 ) Other operating expenses — (579,718 ) — (579,718 ) Gain on sale of properties — 187,076 — 187,076 Operating income (loss) (17,790 ) 647,518 — 629,728 Equity in earnings of subsidiaries 410,775 — (410,775 ) — Interest expense, net of capitalized interest (110,853 ) (7,715 ) — (118,568 ) Other income (expense) 3 20,500 — 20,503 Income before income taxes 282,135 660,303 (410,775 ) 531,663 Income tax benefit (expense) 48,238 (249,528 ) — (201,290 ) Net income $ 330,373 $ 410,775 $ (410,775 ) $ 330,373</t>
  </si>
  <si>
    <t>Condensed Consolidating Statement of Cash Flows</t>
  </si>
  <si>
    <t>Condensed Consolidating Statement of Cash Flows Nine Months Ended September 30, 2015 Parent/ Issuer Combined Guarantor Subsidiaries Intercompany Eliminations Consolidated (In thousands) Net cash provided by operating activities $ 3,323 $ 277,014 $ — $ 280,337 Cash flows from investing activities: Capital expenditures — (740,633 ) — (740,633 ) Derivative settlements — 291,436 — 291,436 Other investing activities — (1,161 ) — (1,161 ) Net cash used in investing activities — (450,358 ) — (450,358 ) Cash flows from financing activities: Proceeds from sale of common stock 462,833 — — 462,833 Proceeds from revolving credit facility — 618,000 — 618,000 Principal payments on revolving credit facility — (938,000 ) — (938,000 ) Other financing activities (466,175 ) 459,817 — (6,358 ) Net cash provided by (used in) financing activities (3,342 ) 139,817 — 136,475 Decrease in cash and cash equivalents (19 ) (33,527 ) — (33,546 ) Cash and cash equivalents at beginning of period 776 45,035 — 45,811 Cash and cash equivalents at end of period $ 757 $ 11,508 $ — $ 12,265 Condensed Consolidating Statement of Cash Flows Nine Months Ended September 30, 2014 Parent/ Issuer Combined Guarantor Subsidiaries Intercompany Eliminations Consolidated (In thousands) Net cash provided by (used in) operating activities $ (64,099 ) $ 737,591 $ — $ 673,492 Cash flows from investing activities: Capital expenditures — (998,889 ) — (998,889 ) Proceeds from sale of properties — 324,938 — 324,938 Other investing activities — (33,163 ) — (33,163 ) Net cash used in investing activities — (707,114 ) — (707,114 ) Cash flows from financing activities: Proceeds from revolving credit facility — 370,000 — 370,000 Principal payments on revolving credit facility — (355,570 ) — (355,570 ) Other financing activities 30,599 (36,114 ) — (5,515 ) Net cash provided by (used in) financing activities 30,599 (21,684 ) — 8,915 Increase (decrease) in cash and cash equivalents (33,500 ) 8,793 — (24,707 ) Cash and cash equivalents at beginning of period 34,277 57,624 — 91,901 Cash and cash equivalents at end of period $ 777 $ 66,417 $ — $ 67,194</t>
  </si>
  <si>
    <t>Summary of Significant Accounting Policies (Details) - USD ($) $ in Millions</t>
  </si>
  <si>
    <t>Debt Instrument [Line Items]</t>
  </si>
  <si>
    <t>Unamortized debt issuance costs</t>
  </si>
  <si>
    <t>Senior Unsecured Debt [Member]</t>
  </si>
  <si>
    <t>Inventory - Schedule of Inventory (Detail) - USD ($) $ in Thousands</t>
  </si>
  <si>
    <t>Equipment and materials</t>
  </si>
  <si>
    <t>Crude oil inventory</t>
  </si>
  <si>
    <t>Total inventory</t>
  </si>
  <si>
    <t>Property, Plant and Equipment - Schedule of Property, Plant and Equipment (Detail) - USD ($) $ in Thousands</t>
  </si>
  <si>
    <t>Proved oil and gas properties</t>
  </si>
  <si>
    <t>[1]</t>
  </si>
  <si>
    <t>Less: Accumulated depreciation, depletion, amortization and impairment</t>
  </si>
  <si>
    <t>Proved oil and gas properties, net</t>
  </si>
  <si>
    <t>Unproved oil and gas properties</t>
  </si>
  <si>
    <t>Total oil and gas properties, net</t>
  </si>
  <si>
    <t>Less: Accumulated depreciation</t>
  </si>
  <si>
    <t>Other property and equipment, net</t>
  </si>
  <si>
    <t>Asset retirement costs</t>
  </si>
  <si>
    <t>Included in the Company’s proved oil and gas properties are estimates of future asset retirement costs of $38.4 million and $36.9 million at September 30, 2015 and December 31, 2014, respectively.</t>
  </si>
  <si>
    <t>Property, Plant and Equipment - Additional Information (Detail) - USD ($)</t>
  </si>
  <si>
    <t>Mar. 05, 2014</t>
  </si>
  <si>
    <t>Property, Plant and Equipment [Line Items]</t>
  </si>
  <si>
    <t>Unproved property leases [Member]</t>
  </si>
  <si>
    <t>Impairment of oil and gas properties, periodic assessments</t>
  </si>
  <si>
    <t>Proved Oil And Gas Properties [Member]</t>
  </si>
  <si>
    <t>Non-Operated Oil and Natural Gas Properties [Member]</t>
  </si>
  <si>
    <t>Fair Value Measurements - Hierarchy of Fair Value, Assets and Liabilities Measured on Recurring Basis (Detail) - Fair Value, Measurements, Recurring [Member] - USD ($) $ in Thousands</t>
  </si>
  <si>
    <t>Assets:</t>
  </si>
  <si>
    <t>Money market funds [Member]</t>
  </si>
  <si>
    <t>Commodity derivative instruments [Member]</t>
  </si>
  <si>
    <t>Level 1 [Member]</t>
  </si>
  <si>
    <t>Level 1 [Member] | Money market funds [Member]</t>
  </si>
  <si>
    <t>Level 1 [Member] | Commodity derivative instruments [Member]</t>
  </si>
  <si>
    <t>Level 2 [Member]</t>
  </si>
  <si>
    <t>Level 2 [Member] | Money market funds [Member]</t>
  </si>
  <si>
    <t>Level 2 [Member] | Commodity derivative instruments [Member]</t>
  </si>
  <si>
    <t>Level 3 [Member]</t>
  </si>
  <si>
    <t>Level 3 [Member] | Money market funds [Member]</t>
  </si>
  <si>
    <t>Level 3 [Member] | Commodity derivative instruments [Member]</t>
  </si>
  <si>
    <t>Fair Value Measurements - Additional Information (Detail) - USD ($)</t>
  </si>
  <si>
    <t>Derivative credit risk valuation adjustment, derivative assets</t>
  </si>
  <si>
    <t>Asset retirement obligation, carrying value</t>
  </si>
  <si>
    <t>Long-term debt, fair value</t>
  </si>
  <si>
    <t>Second Amended Credit Facility [Member]</t>
  </si>
  <si>
    <t>Line of credit facility, amount outstanding</t>
  </si>
  <si>
    <t>Derivative Instruments - Schedule of Outstanding Commodity Derivative Instruments (Detail) $ in Thousands</t>
  </si>
  <si>
    <t>Sep. 30, 2015USD ($)MBbls$ / bbl</t>
  </si>
  <si>
    <t>Derivative [Line Items]</t>
  </si>
  <si>
    <t>Fair value asset (liability) | $</t>
  </si>
  <si>
    <t>2015 Two-Way Collars [Member]</t>
  </si>
  <si>
    <t>Total notional amount of oil (barrels) | MBbls</t>
  </si>
  <si>
    <t>Average floor price (in dollars per barrel)</t>
  </si>
  <si>
    <t>Average ceiling price (in dollars per barrel)</t>
  </si>
  <si>
    <t>2015 Swaps [Member]</t>
  </si>
  <si>
    <t>Average swap price (in dollars per barrel)</t>
  </si>
  <si>
    <t>2016 Two Way Collars [Member]</t>
  </si>
  <si>
    <t>2016 Swaps [Member]</t>
  </si>
  <si>
    <t>2017 Swaps [Member]</t>
  </si>
  <si>
    <t>Derivative Instruments - Schedule of Location and Fair Value of Outstanding Commodity Derivative Instruments (Detail) - USD ($) $ in Thousands</t>
  </si>
  <si>
    <t>Derivatives, Fair Value [Line Items]</t>
  </si>
  <si>
    <t>Derivative instruments — current assets</t>
  </si>
  <si>
    <t>Derivative instruments — non-current assets</t>
  </si>
  <si>
    <t>Derivative instruments — non-current liabilities</t>
  </si>
  <si>
    <t>Total derivative instruments</t>
  </si>
  <si>
    <t>Crude oil [Member]</t>
  </si>
  <si>
    <t>Derivative Instruments - Realized and Unrealized Gains and Losses from Commodity Derivative Instruments (Detail) - USD ($) $ in Thousands</t>
  </si>
  <si>
    <t>Derivative Instruments - Summary of Gross and Net Information about Commodity Derivative Instruments (Detail) - USD ($) $ in Thousands</t>
  </si>
  <si>
    <t>Gross Amounts of Recognized Assets</t>
  </si>
  <si>
    <t>Derivative Assets, Gross Amounts Offset in the Balance Sheet</t>
  </si>
  <si>
    <t>Net Amounts of Assets Presented in the Balance Sheet</t>
  </si>
  <si>
    <t>Gross Amounts of Recognized Liabilities</t>
  </si>
  <si>
    <t>Derivative Liabilities, Gross Amounts Offset in the Balance Sheet</t>
  </si>
  <si>
    <t>Net Amounts of Liabilities Presented in the Balance Sheet</t>
  </si>
  <si>
    <t>Long-Term Debt - Additional Information (Details)</t>
  </si>
  <si>
    <t>Apr. 13, 2015USD ($)</t>
  </si>
  <si>
    <t>Sep. 30, 2015USD ($)financial_institution</t>
  </si>
  <si>
    <t>Sep. 30, 2014USD ($)</t>
  </si>
  <si>
    <t>Dec. 31, 2013USD ($)</t>
  </si>
  <si>
    <t>Dec. 31, 2012USD ($)</t>
  </si>
  <si>
    <t>Apr. 12, 2015USD ($)</t>
  </si>
  <si>
    <t>Dec. 31, 2014USD ($)</t>
  </si>
  <si>
    <t>Ownership percentage, guarantors</t>
  </si>
  <si>
    <t>100.00%</t>
  </si>
  <si>
    <t>Number of financial institutions | financial_institution</t>
  </si>
  <si>
    <t>Amortization of deferred financing costs</t>
  </si>
  <si>
    <t>Net proceeds from issuance of notes</t>
  </si>
  <si>
    <t>Redemption percentage (up to)</t>
  </si>
  <si>
    <t>35.00%</t>
  </si>
  <si>
    <t>Redemption term</t>
  </si>
  <si>
    <t>180 days</t>
  </si>
  <si>
    <t>Percentage of minimum outstanding principal amount (at least)</t>
  </si>
  <si>
    <t>65.00%</t>
  </si>
  <si>
    <t>Debt instrument, default in payment of interest, term</t>
  </si>
  <si>
    <t>30 days</t>
  </si>
  <si>
    <t>Event of default by payment default ($10.0 million or more)</t>
  </si>
  <si>
    <t>Event of default by final judgments (in excess of $10.0 million)</t>
  </si>
  <si>
    <t>Event of default by final judgments, payment term</t>
  </si>
  <si>
    <t>60 days</t>
  </si>
  <si>
    <t>Extension of maturity date condition, retirement or refinancing of notes, term</t>
  </si>
  <si>
    <t>90 days</t>
  </si>
  <si>
    <t>Line of credit facility maximum increase to aggregate commitments</t>
  </si>
  <si>
    <t>Line of credit facility, maximum borrowing capacity</t>
  </si>
  <si>
    <t>Line of credit facility, capacity available for specific purpose other than for trade purchases</t>
  </si>
  <si>
    <t>Commitment fee of borrowing base capacity not utilized</t>
  </si>
  <si>
    <t>0.375%</t>
  </si>
  <si>
    <t>Minimum current ratio (no less than)</t>
  </si>
  <si>
    <t>Outstanding letters of credit</t>
  </si>
  <si>
    <t>Line of credit facility, remaining borrowing capacity</t>
  </si>
  <si>
    <t>Weighted average interest rate</t>
  </si>
  <si>
    <t>1.70%</t>
  </si>
  <si>
    <t>1.90%</t>
  </si>
  <si>
    <t>Minimum [Member] | Second Amended Credit Facility [Member]</t>
  </si>
  <si>
    <t>Percentage of the reserve value of assets as determined by reserve reports (at least 80%)</t>
  </si>
  <si>
    <t>80.00%</t>
  </si>
  <si>
    <t>Loan term</t>
  </si>
  <si>
    <t>1 month</t>
  </si>
  <si>
    <t>Ratio of EBITDAX to interest expense necessary to maintain covenants (no less than)</t>
  </si>
  <si>
    <t>Maximum [Member] | Second Amended Credit Facility [Member]</t>
  </si>
  <si>
    <t>6 months</t>
  </si>
  <si>
    <t>2022 Notes [Member] | Senior Unsecured Debt [Member]</t>
  </si>
  <si>
    <t>Principal debt amount</t>
  </si>
  <si>
    <t>Stated interest rate</t>
  </si>
  <si>
    <t>6.875%</t>
  </si>
  <si>
    <t>2019 Notes [Member] | Senior Unsecured Debt [Member]</t>
  </si>
  <si>
    <t>7.25%</t>
  </si>
  <si>
    <t>2021 Notes [Member] | Senior Unsecured Debt [Member]</t>
  </si>
  <si>
    <t>6.50%</t>
  </si>
  <si>
    <t>2023 Notes [Member] | Senior Unsecured Debt [Member]</t>
  </si>
  <si>
    <t>Long-Term Debt - Schedule of Long-Term Debt Interest Rate (Detail)</t>
  </si>
  <si>
    <t>Less than .25 to 1 [Member] | Maximum [Member]</t>
  </si>
  <si>
    <t>Ratio of Total Outstanding Borrowings to Borrowing Base</t>
  </si>
  <si>
    <t>Less than .25 to 1 [Member] | LIBOR [Member]</t>
  </si>
  <si>
    <t>Debt instrument interest rate terms, in percentage</t>
  </si>
  <si>
    <t>1.50%</t>
  </si>
  <si>
    <t>Less than .25 to 1 [Member] | ABR [Member]</t>
  </si>
  <si>
    <t>0.00%</t>
  </si>
  <si>
    <t>Greater than or equal to .25 to 1 but less than .50 to 1 [Member] | Maximum [Member]</t>
  </si>
  <si>
    <t>Greater than or equal to .25 to 1 but less than .50 to 1 [Member] | Minimum [Member]</t>
  </si>
  <si>
    <t>Greater than or equal to .25 to 1 but less than .50 to 1 [Member] | LIBOR [Member]</t>
  </si>
  <si>
    <t>1.75%</t>
  </si>
  <si>
    <t>Greater than or equal to .25 to 1 but less than .50 to 1 [Member] | ABR [Member]</t>
  </si>
  <si>
    <t>0.25%</t>
  </si>
  <si>
    <t>Greater than or equal to .50 to 1 but less than .75 to 1 [Member] | Maximum [Member]</t>
  </si>
  <si>
    <t>Greater than or equal to .50 to 1 but less than .75 to 1 [Member] | Minimum [Member]</t>
  </si>
  <si>
    <t>Greater than or equal to .50 to 1 but less than .75 to 1 [Member] | LIBOR [Member]</t>
  </si>
  <si>
    <t>2.00%</t>
  </si>
  <si>
    <t>Greater than or equal to .50 to 1 but less than .75 to 1 [Member] | ABR [Member]</t>
  </si>
  <si>
    <t>0.50%</t>
  </si>
  <si>
    <t>Greater than or equal to .75 to 1 but less than .90 to 1 [Member] | Maximum [Member]</t>
  </si>
  <si>
    <t>Greater than or equal to .75 to 1 but less than .90 to 1 [Member] | Minimum [Member]</t>
  </si>
  <si>
    <t>Greater than or equal to .75 to 1 but less than .90 to 1 [Member] | LIBOR [Member]</t>
  </si>
  <si>
    <t>2.25%</t>
  </si>
  <si>
    <t>Greater than or equal to .75 to 1 but less than .90 to 1 [Member] | ABR [Member]</t>
  </si>
  <si>
    <t>0.75%</t>
  </si>
  <si>
    <t>Greater than .90 to 1 but less than or equal 1 [Member] | Minimum [Member]</t>
  </si>
  <si>
    <t>Greater than .90 to 1 but less than or equal 1 [Member] | LIBOR [Member]</t>
  </si>
  <si>
    <t>2.50%</t>
  </si>
  <si>
    <t>Greater than .90 to 1 but less than or equal 1 [Member] | ABR [Member]</t>
  </si>
  <si>
    <t>1.00%</t>
  </si>
  <si>
    <t>Asset Retirement Obligations - Schedule of Changes in Asset Retirement Obligations (Detail) $ in Thousands</t>
  </si>
  <si>
    <t>Sep. 30, 2015USD ($)</t>
  </si>
  <si>
    <t>Asset Retirement Obligation, Roll Forward Analysis [Roll Forward]</t>
  </si>
  <si>
    <t>Balance at December 31, 2014</t>
  </si>
  <si>
    <t>Liabilities incurred during period</t>
  </si>
  <si>
    <t>Liabilities settled during period</t>
  </si>
  <si>
    <t>Accretion expense during period</t>
  </si>
  <si>
    <t>Revisions to estimates</t>
  </si>
  <si>
    <t>Balance at September 30, 2015</t>
  </si>
  <si>
    <t>Included in depreciation, depletion and amortization on the Company’s Condensed Consolidated Statement of Operations.</t>
  </si>
  <si>
    <t>Asset Retirement Obligations - Additional Information (Detail) $ in Millions</t>
  </si>
  <si>
    <t>Total asset retirement obligations, current portion</t>
  </si>
  <si>
    <t>Income Taxes - Additional Information (Detail)</t>
  </si>
  <si>
    <t>Effective tax rate</t>
  </si>
  <si>
    <t>43.00%</t>
  </si>
  <si>
    <t>38.60%</t>
  </si>
  <si>
    <t>28.70%</t>
  </si>
  <si>
    <t>37.90%</t>
  </si>
  <si>
    <t>Stock-Based Compensation - Additional Information (Detail) - USD ($) $ / shares in Units, $ in Thousands</t>
  </si>
  <si>
    <t>Share-based Compensation Arrangement by Share-based Payment Award [Line Items]</t>
  </si>
  <si>
    <t>Stock-based compensation expense</t>
  </si>
  <si>
    <t>Restricted Stock [Member]</t>
  </si>
  <si>
    <t>Award vesting period</t>
  </si>
  <si>
    <t>3 years</t>
  </si>
  <si>
    <t>Restricted stock granted</t>
  </si>
  <si>
    <t>Granted, weighted average grant date fair value per unit</t>
  </si>
  <si>
    <t>Restricted Stock [Member] | Minimum [Member]</t>
  </si>
  <si>
    <t>Annual forfeiture rate</t>
  </si>
  <si>
    <t>Restricted Stock [Member] | Maximum [Member]</t>
  </si>
  <si>
    <t>16.90%</t>
  </si>
  <si>
    <t>Performance Share Units [Member]</t>
  </si>
  <si>
    <t>Right to received shares of common stock</t>
  </si>
  <si>
    <t>Performance share units initial performance period, years</t>
  </si>
  <si>
    <t>Grant date fair value amortization term</t>
  </si>
  <si>
    <t>4 years</t>
  </si>
  <si>
    <t>Number of trading days</t>
  </si>
  <si>
    <t>Performance Share Units [Member] | Minimum [Member]</t>
  </si>
  <si>
    <t>2.40%</t>
  </si>
  <si>
    <t>PSU granted percentage of earnings</t>
  </si>
  <si>
    <t>Performance Share Units [Member] | Maximum [Member]</t>
  </si>
  <si>
    <t>4.90%</t>
  </si>
  <si>
    <t>200.00%</t>
  </si>
  <si>
    <t>PSU 2015 Grants [Member]</t>
  </si>
  <si>
    <t>Expected percentage earned</t>
  </si>
  <si>
    <t>86.00%</t>
  </si>
  <si>
    <t>Stock-Based Compensation - Summary of Assumptions (Detail) - PSU 2015 Grants [Member]</t>
  </si>
  <si>
    <t>Forecast period (years)</t>
  </si>
  <si>
    <t>Risk-free interest rate</t>
  </si>
  <si>
    <t>0.99%</t>
  </si>
  <si>
    <t>Oasis stock price volatility</t>
  </si>
  <si>
    <t>50.11%</t>
  </si>
  <si>
    <t>Common Stock (Details) - USD ($) $ / shares in Units, $ in Thousands</t>
  </si>
  <si>
    <t>Mar. 09, 2015</t>
  </si>
  <si>
    <t>Class of Stock [Line Items]</t>
  </si>
  <si>
    <t>Shares issued, price per share</t>
  </si>
  <si>
    <t>Over-Allotment Option [Member] | Common Stock [Member]</t>
  </si>
  <si>
    <t>Earnings (Loss) Per Share - Schedule of Weighted-Average Number of Shares Outstanding (Detail) - shares</t>
  </si>
  <si>
    <t>Antidilutive Securities Excluded from Computation of Earnings Per Share [Line Items]</t>
  </si>
  <si>
    <t>Basic weighted average common shares outstanding</t>
  </si>
  <si>
    <t>Dilution effect of stock awards at end of period</t>
  </si>
  <si>
    <t>Diluted weighted average common shares outstanding</t>
  </si>
  <si>
    <t>Anti-dilutive stock-based compensation awards</t>
  </si>
  <si>
    <t>Equity Unit Purchase Agreements [Member]</t>
  </si>
  <si>
    <t>No unvested stock awards were included in computing earnings (loss) per share for the three and nine months ended September 30, 2015 because the effect was anti-dilutive.</t>
  </si>
  <si>
    <t>Business Segment Information - Additional Information (Detail)</t>
  </si>
  <si>
    <t>Sep. 30, 2015Segment</t>
  </si>
  <si>
    <t>Current operating units</t>
  </si>
  <si>
    <t>Business Segment Information - Summarized Financial Information of Segments (Detail) - USD ($) $ in Thousands</t>
  </si>
  <si>
    <t>Segment Reporting Information [Line Items]</t>
  </si>
  <si>
    <t>Property, plant and equipment, net</t>
  </si>
  <si>
    <t>Exploration and Production [Member]</t>
  </si>
  <si>
    <t>Well Services [Member]</t>
  </si>
  <si>
    <t>Midstream Services [Member]</t>
  </si>
  <si>
    <t>Operating Segments [Member]</t>
  </si>
  <si>
    <t>Operating Segments [Member] | Exploration and Production [Member]</t>
  </si>
  <si>
    <t>Operating Segments [Member] | Well Services [Member]</t>
  </si>
  <si>
    <t>Operating Segments [Member] | Midstream Services [Member]</t>
  </si>
  <si>
    <t>Intersegment Eliminations [Member]</t>
  </si>
  <si>
    <t>Segment Reconciling Items [Member] | Well Services [Member]</t>
  </si>
  <si>
    <t>Segment Reconciling Items [Member] | Midstream Services [Member]</t>
  </si>
  <si>
    <t>Commitments and Contingencies - Additional Information (Detail) $ in Thousands</t>
  </si>
  <si>
    <t>Jul. 06, 2013defendant</t>
  </si>
  <si>
    <t>Sep. 30, 2015USD ($)MBblsMMcf</t>
  </si>
  <si>
    <t>Oct. 01, 2015USD ($)</t>
  </si>
  <si>
    <t>Commitments And Contingencies [Line Items]</t>
  </si>
  <si>
    <t>Total rental commitments under leases</t>
  </si>
  <si>
    <t>Future obligations under purchase agreements</t>
  </si>
  <si>
    <t>Future obligations under cost sharing agreements</t>
  </si>
  <si>
    <t>Number of named defendants (over) | defendant</t>
  </si>
  <si>
    <t>Long Term Commitments [Member]</t>
  </si>
  <si>
    <t>Future obligations under supply agreements</t>
  </si>
  <si>
    <t>Drilling contracts [Member]</t>
  </si>
  <si>
    <t>Payments upon early contract termination</t>
  </si>
  <si>
    <t>Williston Basin Project [Member] | Long Term Commitments [Member]</t>
  </si>
  <si>
    <t>Maximum commitment term (less than)</t>
  </si>
  <si>
    <t>10 years</t>
  </si>
  <si>
    <t>Williston Basin Project [Member] | Long Term Commitments [Member] | Crude oil [Member]</t>
  </si>
  <si>
    <t>Minimum quantity of delivery | MBbls</t>
  </si>
  <si>
    <t>Williston Basin Project [Member] | Long Term Commitments [Member] | Natural Gas [Member]</t>
  </si>
  <si>
    <t>Minimum quantity of delivery | MMcf</t>
  </si>
  <si>
    <t>Condensed Consolidating Financial Information - Additional Information (Detail)</t>
  </si>
  <si>
    <t>Condensed Financial Information of Parent Company Only Disclosure [Abstract]</t>
  </si>
  <si>
    <t>Condensed Consolidating Financial Information - Schedule of Condensed Consolidating Balance Sheet (Detail) - USD ($) $ in Thousands</t>
  </si>
  <si>
    <t>Dec. 31, 2013</t>
  </si>
  <si>
    <t>Accounts receivable</t>
  </si>
  <si>
    <t>Other long-term assets</t>
  </si>
  <si>
    <t>LIABILITIES AND STOCKHOLDERS’ EQUITY</t>
  </si>
  <si>
    <t>Other long-term liabilities</t>
  </si>
  <si>
    <t>Common stock</t>
  </si>
  <si>
    <t>Other stockholders’ equity</t>
  </si>
  <si>
    <t>Parent/Issuer [Member]</t>
  </si>
  <si>
    <t>Accounts receivable – affiliates</t>
  </si>
  <si>
    <t>Investments in and advances to subsidiaries</t>
  </si>
  <si>
    <t>Accounts payable – affiliates</t>
  </si>
  <si>
    <t>Combined Guarantor Subsidiaries [Member]</t>
  </si>
  <si>
    <t>Intercompany Eliminations [Member]</t>
  </si>
  <si>
    <t>Condensed Consolidating Financial Information - Schedule of Condensed Consolidating Statement of Operations (Detail) - USD ($) $ in Thousands</t>
  </si>
  <si>
    <t>Other operating expenses</t>
  </si>
  <si>
    <t>Equity in earnings in subsidiaries</t>
  </si>
  <si>
    <t>Condensed Consolidating Financial Information - Schedule of Condensed Consolidating Statement of Cash Flows (Detail) - USD ($) $ in Thousands</t>
  </si>
  <si>
    <t>Net cash provided by (used in) operating activities</t>
  </si>
  <si>
    <t>Other investing activities</t>
  </si>
  <si>
    <t>Other financing activities</t>
  </si>
  <si>
    <t>Subsequent Events (Details)</t>
  </si>
  <si>
    <t>1 Months Ended</t>
  </si>
  <si>
    <t>Oct. 31, 2015USD ($)</t>
  </si>
  <si>
    <t>Sep. 30, 2015USD ($)MBbls</t>
  </si>
  <si>
    <t>Nov. 05, 2015MBbls</t>
  </si>
  <si>
    <t>Oct. 30, 2015MBbls$ / bbl</t>
  </si>
  <si>
    <t>Oct. 06, 2015USD ($)</t>
  </si>
  <si>
    <t>Oct. 05, 2015USD ($)</t>
  </si>
  <si>
    <t>Dec. 31, 2012</t>
  </si>
  <si>
    <t>Subsequent Event [Line Items]</t>
  </si>
  <si>
    <t>Future obligations under cost sharing agreements | $</t>
  </si>
  <si>
    <t>Subsequent Event [Member]</t>
  </si>
  <si>
    <t>Average swap price (in dollars per barrel) | $ / bbl</t>
  </si>
  <si>
    <t>Revolving Credit Facility [Member]</t>
  </si>
  <si>
    <t>Line of credit facility maximum increase to aggregate commitments | $</t>
  </si>
  <si>
    <t>Revolving Credit Facility [Member] | Subsequent Event [Member]</t>
  </si>
  <si>
    <t>2015 Swaps [Member] | Subsequent Event [Member]</t>
  </si>
  <si>
    <t>Derivative, notional amount of oil (barrels)</t>
  </si>
  <si>
    <t>2016 Swaps [Member] | Subsequent Event [Member]</t>
  </si>
  <si>
    <t>2017 Swaps [Member] | Subsequent Event [Member]</t>
  </si>
  <si>
    <t>2018 Swaps [Member] | Subsequent Event [Member]</t>
  </si>
  <si>
    <t>Payments upon early contract termination | $</t>
  </si>
  <si>
    <t>Minimum quantity of delivery</t>
  </si>
  <si>
    <t>Williston Basin Project [Member] | Long Term Commitments [Member] | Crude oil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486159</v>
      </c>
    </row>
    <row spans="1:3" r="12">
      <c s="4" r="A12" t="s">
        <v>19</v>
      </c>
      <c s="4" r="B12" t="s">
        <v>20</v>
      </c>
    </row>
    <row spans="1:3" r="13">
      <c s="4" r="A13" t="s">
        <v>21</v>
      </c>
      <c s="4" r="B13" t="s">
        <v>22</v>
      </c>
    </row>
    <row spans="1:3" r="14">
      <c s="4" r="A14" t="s">
        <v>23</v>
      </c>
      <c s="5" r="C14" t="n">
        <v>139117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2265</v>
      </c>
      <c s="7" r="C3" t="n">
        <v>45811</v>
      </c>
    </row>
    <row spans="1:3" r="4">
      <c s="4" r="A4" t="s">
        <v>28</v>
      </c>
      <c s="5" r="B4" t="n">
        <v>101977</v>
      </c>
      <c s="5" r="C4" t="n">
        <v>130934</v>
      </c>
    </row>
    <row spans="1:3" r="5">
      <c s="4" r="A5" t="s">
        <v>29</v>
      </c>
      <c s="5" r="B5" t="n">
        <v>96205</v>
      </c>
      <c s="5" r="C5" t="n">
        <v>175537</v>
      </c>
    </row>
    <row spans="1:3" r="6">
      <c s="4" r="A6" t="s">
        <v>30</v>
      </c>
      <c s="5" r="B6" t="n">
        <v>12929</v>
      </c>
      <c s="5" r="C6" t="n">
        <v>21354</v>
      </c>
    </row>
    <row spans="1:3" r="7">
      <c s="4" r="A7" t="s">
        <v>31</v>
      </c>
      <c s="5" r="B7" t="n">
        <v>8517</v>
      </c>
      <c s="5" r="C7" t="n">
        <v>14273</v>
      </c>
    </row>
    <row spans="1:3" r="8">
      <c s="4" r="A8" t="s">
        <v>32</v>
      </c>
      <c s="5" r="B8" t="n">
        <v>130747</v>
      </c>
      <c s="5" r="C8" t="n">
        <v>302159</v>
      </c>
    </row>
    <row spans="1:3" r="9">
      <c s="4" r="A9" t="s">
        <v>33</v>
      </c>
      <c s="5" r="B9" t="n">
        <v>1010</v>
      </c>
      <c s="5" r="C9" t="n">
        <v>6539</v>
      </c>
    </row>
    <row spans="1:3" r="10">
      <c s="4" r="A10" t="s">
        <v>34</v>
      </c>
      <c s="5" r="B10" t="n">
        <v>363650</v>
      </c>
      <c s="5" r="C10" t="n">
        <v>696607</v>
      </c>
    </row>
    <row spans="1:3" r="11">
      <c s="3" r="A11" t="s">
        <v>35</v>
      </c>
    </row>
    <row spans="1:3" r="12">
      <c s="4" r="A12" t="s">
        <v>36</v>
      </c>
      <c s="5" r="B12" t="n">
        <v>6337945</v>
      </c>
      <c s="5" r="C12" t="n">
        <v>5966140</v>
      </c>
    </row>
    <row spans="1:3" r="13">
      <c s="4" r="A13" t="s">
        <v>37</v>
      </c>
      <c s="5" r="B13" t="n">
        <v>436052</v>
      </c>
      <c s="5" r="C13" t="n">
        <v>313439</v>
      </c>
    </row>
    <row spans="1:3" r="14">
      <c s="4" r="A14" t="s">
        <v>38</v>
      </c>
      <c s="5" r="B14" t="n">
        <v>-1466422</v>
      </c>
      <c s="5" r="C14" t="n">
        <v>-1092793</v>
      </c>
    </row>
    <row spans="1:3" r="15">
      <c s="4" r="A15" t="s">
        <v>39</v>
      </c>
      <c s="5" r="B15" t="n">
        <v>5307575</v>
      </c>
      <c s="5" r="C15" t="n">
        <v>5186786</v>
      </c>
    </row>
    <row spans="1:3" r="16">
      <c s="4" r="A16" t="s">
        <v>32</v>
      </c>
      <c s="5" r="B16" t="n">
        <v>4699</v>
      </c>
      <c s="5" r="C16" t="n">
        <v>13348</v>
      </c>
    </row>
    <row spans="1:3" r="17">
      <c s="4" r="A17" t="s">
        <v>40</v>
      </c>
      <c s="5" r="B17" t="n">
        <v>49184</v>
      </c>
      <c s="5" r="C17" t="n">
        <v>41671</v>
      </c>
    </row>
    <row spans="1:3" r="18">
      <c s="4" r="A18" t="s">
        <v>41</v>
      </c>
      <c s="5" r="B18" t="n">
        <v>5725108</v>
      </c>
      <c s="5" r="C18" t="n">
        <v>5938412</v>
      </c>
    </row>
    <row spans="1:3" r="19">
      <c s="3" r="A19" t="s">
        <v>42</v>
      </c>
    </row>
    <row spans="1:3" r="20">
      <c s="4" r="A20" t="s">
        <v>43</v>
      </c>
      <c s="5" r="B20" t="n">
        <v>19505</v>
      </c>
      <c s="5" r="C20" t="n">
        <v>20958</v>
      </c>
    </row>
    <row spans="1:3" r="21">
      <c s="4" r="A21" t="s">
        <v>44</v>
      </c>
      <c s="5" r="B21" t="n">
        <v>152585</v>
      </c>
      <c s="5" r="C21" t="n">
        <v>209890</v>
      </c>
    </row>
    <row spans="1:3" r="22">
      <c s="4" r="A22" t="s">
        <v>45</v>
      </c>
      <c s="5" r="B22" t="n">
        <v>177134</v>
      </c>
      <c s="5" r="C22" t="n">
        <v>410379</v>
      </c>
    </row>
    <row spans="1:3" r="23">
      <c s="4" r="A23" t="s">
        <v>46</v>
      </c>
      <c s="5" r="B23" t="n">
        <v>24650</v>
      </c>
      <c s="5" r="C23" t="n">
        <v>49786</v>
      </c>
    </row>
    <row spans="1:3" r="24">
      <c s="4" r="A24" t="s">
        <v>47</v>
      </c>
      <c s="5" r="B24" t="n">
        <v>35027</v>
      </c>
      <c s="5" r="C24" t="n">
        <v>97499</v>
      </c>
    </row>
    <row spans="1:3" r="25">
      <c s="4" r="A25" t="s">
        <v>48</v>
      </c>
      <c s="5" r="B25" t="n">
        <v>5377</v>
      </c>
      <c s="5" r="C25" t="n">
        <v>6616</v>
      </c>
    </row>
    <row spans="1:3" r="26">
      <c s="4" r="A26" t="s">
        <v>49</v>
      </c>
      <c s="5" r="B26" t="n">
        <v>1655</v>
      </c>
      <c s="5" r="C26" t="n">
        <v>0</v>
      </c>
    </row>
    <row spans="1:3" r="27">
      <c s="4" r="A27" t="s">
        <v>50</v>
      </c>
      <c s="5" r="B27" t="n">
        <v>415933</v>
      </c>
      <c s="5" r="C27" t="n">
        <v>795128</v>
      </c>
    </row>
    <row spans="1:3" r="28">
      <c s="4" r="A28" t="s">
        <v>51</v>
      </c>
      <c s="5" r="B28" t="n">
        <v>2380000</v>
      </c>
      <c s="5" r="C28" t="n">
        <v>2700000</v>
      </c>
    </row>
    <row spans="1:3" r="29">
      <c s="4" r="A29" t="s">
        <v>47</v>
      </c>
      <c s="5" r="B29" t="n">
        <v>571412</v>
      </c>
      <c s="5" r="C29" t="n">
        <v>526770</v>
      </c>
    </row>
    <row spans="1:3" r="30">
      <c s="4" r="A30" t="s">
        <v>52</v>
      </c>
      <c s="5" r="B30" t="n">
        <v>44975</v>
      </c>
      <c s="5" r="C30" t="n">
        <v>42097</v>
      </c>
    </row>
    <row spans="1:3" r="31">
      <c s="4" r="A31" t="s">
        <v>32</v>
      </c>
      <c s="5" r="B31" t="n">
        <v>90</v>
      </c>
      <c s="5" r="C31" t="n">
        <v>0</v>
      </c>
    </row>
    <row spans="1:3" r="32">
      <c s="4" r="A32" t="s">
        <v>53</v>
      </c>
      <c s="5" r="B32" t="n">
        <v>3216</v>
      </c>
      <c s="5" r="C32" t="n">
        <v>2116</v>
      </c>
    </row>
    <row spans="1:3" r="33">
      <c s="4" r="A33" t="s">
        <v>54</v>
      </c>
      <c s="7" r="B33" t="n">
        <v>3415626</v>
      </c>
      <c s="7" r="C33" t="n">
        <v>4066111</v>
      </c>
    </row>
    <row spans="1:3" r="34">
      <c s="4" r="A34" t="s">
        <v>55</v>
      </c>
      <c s="4" r="B34" t="s">
        <v>56</v>
      </c>
      <c s="4" r="C34" t="s">
        <v>56</v>
      </c>
    </row>
    <row spans="1:3" r="35">
      <c s="3" r="A35" t="s">
        <v>57</v>
      </c>
    </row>
    <row spans="1:3" r="36">
      <c s="4" r="A36" t="s">
        <v>58</v>
      </c>
      <c s="7" r="B36" t="n">
        <v>1376</v>
      </c>
      <c s="7" r="C36" t="n">
        <v>1001</v>
      </c>
    </row>
    <row spans="1:3" r="37">
      <c s="4" r="A37" t="s">
        <v>59</v>
      </c>
      <c s="5" r="B37" t="n">
        <v>-13442</v>
      </c>
      <c s="5" r="C37" t="n">
        <v>-10671</v>
      </c>
    </row>
    <row spans="1:3" r="38">
      <c s="4" r="A38" t="s">
        <v>60</v>
      </c>
      <c s="5" r="B38" t="n">
        <v>1490995</v>
      </c>
      <c s="5" r="C38" t="n">
        <v>1007202</v>
      </c>
    </row>
    <row spans="1:3" r="39">
      <c s="4" r="A39" t="s">
        <v>61</v>
      </c>
      <c s="5" r="B39" t="n">
        <v>830553</v>
      </c>
      <c s="5" r="C39" t="n">
        <v>874769</v>
      </c>
    </row>
    <row spans="1:3" r="40">
      <c s="4" r="A40" t="s">
        <v>62</v>
      </c>
      <c s="5" r="B40" t="n">
        <v>2309482</v>
      </c>
      <c s="5" r="C40" t="n">
        <v>1872301</v>
      </c>
    </row>
    <row spans="1:3" r="41">
      <c s="4" r="A41" t="s">
        <v>63</v>
      </c>
      <c s="7" r="B41" t="n">
        <v>5725108</v>
      </c>
      <c s="7" r="C41" t="n">
        <v>59384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05</v>
      </c>
      <c s="2" r="B1" t="s">
        <v>1</v>
      </c>
    </row>
    <row spans="1:2" r="2">
      <c s="2" r="B2" t="s">
        <v>2</v>
      </c>
    </row>
    <row spans="1:2" r="3">
      <c s="3" r="A3" t="s">
        <v>160</v>
      </c>
    </row>
    <row spans="1:2" r="4">
      <c s="4" r="A4" t="s">
        <v>206</v>
      </c>
      <c s="4" r="B4" t="s">
        <v>207</v>
      </c>
    </row>
    <row spans="1:2" r="5">
      <c s="4" r="A5" t="s">
        <v>208</v>
      </c>
      <c s="4" r="B5"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0</v>
      </c>
      <c s="2" r="B1" t="s">
        <v>1</v>
      </c>
    </row>
    <row spans="1:2" r="2">
      <c s="2" r="B2" t="s">
        <v>2</v>
      </c>
    </row>
    <row spans="1:2" r="3">
      <c s="3" r="A3" t="s">
        <v>164</v>
      </c>
    </row>
    <row spans="1:2" r="4">
      <c s="4" r="A4" t="s">
        <v>211</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3</v>
      </c>
      <c s="2" r="B1" t="s">
        <v>1</v>
      </c>
    </row>
    <row spans="1:2" r="2">
      <c s="2" r="B2" t="s">
        <v>2</v>
      </c>
    </row>
    <row spans="1:2" r="3">
      <c s="3" r="A3" t="s">
        <v>167</v>
      </c>
    </row>
    <row spans="1:2" r="4">
      <c s="4" r="A4" t="s">
        <v>214</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16</v>
      </c>
      <c s="2" r="B1" t="s">
        <v>1</v>
      </c>
    </row>
    <row spans="1:2" r="2">
      <c s="2" r="B2" t="s">
        <v>2</v>
      </c>
    </row>
    <row spans="1:2" r="3">
      <c s="3" r="A3" t="s">
        <v>170</v>
      </c>
    </row>
    <row spans="1:2" r="4">
      <c s="4" r="A4" t="s">
        <v>217</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73</v>
      </c>
    </row>
    <row spans="1:2" r="4">
      <c s="4" r="A4" t="s">
        <v>220</v>
      </c>
      <c s="4" r="B4" t="s">
        <v>221</v>
      </c>
    </row>
    <row spans="1:2" r="5">
      <c s="4" r="A5" t="s">
        <v>222</v>
      </c>
      <c s="4" r="B5" t="s">
        <v>223</v>
      </c>
    </row>
    <row spans="1:2" r="6">
      <c s="4" r="A6" t="s">
        <v>224</v>
      </c>
      <c s="4" r="B6" t="s">
        <v>225</v>
      </c>
    </row>
    <row spans="1:2" r="7">
      <c s="4" r="A7" t="s">
        <v>226</v>
      </c>
      <c s="4" r="B7" t="s">
        <v>227</v>
      </c>
    </row>
    <row spans="1:2" r="8">
      <c s="4" r="A8" t="s">
        <v>228</v>
      </c>
      <c s="4" r="B8"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0</v>
      </c>
      <c s="2" r="B1" t="s">
        <v>1</v>
      </c>
    </row>
    <row spans="1:2" r="2">
      <c s="2" r="B2" t="s">
        <v>2</v>
      </c>
    </row>
    <row spans="1:2" r="3">
      <c s="3" r="A3" t="s">
        <v>176</v>
      </c>
    </row>
    <row spans="1:2" r="4">
      <c s="4" r="A4" t="s">
        <v>231</v>
      </c>
      <c s="4" r="B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3</v>
      </c>
      <c s="2" r="B1" t="s">
        <v>1</v>
      </c>
    </row>
    <row spans="1:2" r="2">
      <c s="2" r="B2" t="s">
        <v>2</v>
      </c>
    </row>
    <row spans="1:2" r="3">
      <c s="3" r="A3" t="s">
        <v>179</v>
      </c>
    </row>
    <row spans="1:2" r="4">
      <c s="4" r="A4" t="s">
        <v>234</v>
      </c>
      <c s="4" r="B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4</v>
      </c>
      <c s="2" r="B1" t="s">
        <v>2</v>
      </c>
      <c s="2" r="C1" t="s">
        <v>25</v>
      </c>
    </row>
    <row spans="1:3" r="2">
      <c s="3" r="A2" t="s">
        <v>65</v>
      </c>
    </row>
    <row spans="1:3" r="3">
      <c s="4" r="A3" t="s">
        <v>66</v>
      </c>
      <c s="8" r="B3" t="n">
        <v>0.01</v>
      </c>
      <c s="8" r="C3" t="n">
        <v>0.01</v>
      </c>
    </row>
    <row spans="1:3" r="4">
      <c s="4" r="A4" t="s">
        <v>67</v>
      </c>
      <c s="5" r="B4" t="n">
        <v>300000000</v>
      </c>
      <c s="5" r="C4" t="n">
        <v>300000000</v>
      </c>
    </row>
    <row spans="1:3" r="5">
      <c s="4" r="A5" t="s">
        <v>68</v>
      </c>
      <c s="5" r="B5" t="n">
        <v>139603486</v>
      </c>
      <c s="5" r="C5" t="n">
        <v>101627296</v>
      </c>
    </row>
    <row spans="1:3" r="6">
      <c s="4" r="A6" t="s">
        <v>69</v>
      </c>
      <c s="5" r="B6" t="n">
        <v>139111585</v>
      </c>
      <c s="5" r="C6" t="n">
        <v>101341619</v>
      </c>
    </row>
    <row spans="1:3" r="7">
      <c s="4" r="A7" t="s">
        <v>70</v>
      </c>
      <c s="5" r="B7" t="n">
        <v>491901</v>
      </c>
      <c s="5" r="C7" t="n">
        <v>2856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6</v>
      </c>
      <c s="2" r="B1" t="s">
        <v>1</v>
      </c>
    </row>
    <row spans="1:2" r="2">
      <c s="2" r="B2" t="s">
        <v>2</v>
      </c>
    </row>
    <row spans="1:2" r="3">
      <c s="3" r="A3" t="s">
        <v>185</v>
      </c>
    </row>
    <row spans="1:2" r="4">
      <c s="4" r="A4" t="s">
        <v>237</v>
      </c>
      <c s="4" r="B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39</v>
      </c>
      <c s="2" r="B1" t="s">
        <v>1</v>
      </c>
    </row>
    <row spans="1:2" r="2">
      <c s="2" r="B2" t="s">
        <v>2</v>
      </c>
    </row>
    <row spans="1:2" r="3">
      <c s="3" r="A3" t="s">
        <v>191</v>
      </c>
    </row>
    <row spans="1:2" r="4">
      <c s="4" r="A4" t="s">
        <v>240</v>
      </c>
      <c s="4" r="B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42</v>
      </c>
      <c s="2" r="B1" t="s">
        <v>1</v>
      </c>
    </row>
    <row spans="1:2" r="2">
      <c s="2" r="B2" t="s">
        <v>2</v>
      </c>
    </row>
    <row spans="1:2" r="3">
      <c s="3" r="A3" t="s">
        <v>194</v>
      </c>
    </row>
    <row spans="1:2" r="4">
      <c s="4" r="A4" t="s">
        <v>243</v>
      </c>
      <c s="4" r="B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200</v>
      </c>
    </row>
    <row spans="1:2" r="4">
      <c s="4" r="A4" t="s">
        <v>246</v>
      </c>
      <c s="4" r="B4" t="s">
        <v>247</v>
      </c>
    </row>
    <row spans="1:2" r="5">
      <c s="4" r="A5" t="s">
        <v>248</v>
      </c>
      <c s="4" r="B5" t="s">
        <v>249</v>
      </c>
    </row>
    <row spans="1:2" r="6">
      <c s="4" r="A6" t="s">
        <v>250</v>
      </c>
      <c s="4" r="B6"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52</v>
      </c>
      <c s="2" r="B1" t="s">
        <v>2</v>
      </c>
      <c s="2" r="C1" t="s">
        <v>25</v>
      </c>
    </row>
    <row spans="1:3" r="2">
      <c s="3" r="A2" t="s">
        <v>253</v>
      </c>
    </row>
    <row spans="1:3" r="3">
      <c s="4" r="A3" t="s">
        <v>254</v>
      </c>
      <c s="9" r="B3" t="n">
        <v>33.6</v>
      </c>
    </row>
    <row spans="1:3" r="4">
      <c s="4" r="A4" t="s">
        <v>255</v>
      </c>
    </row>
    <row spans="1:3" r="5">
      <c s="3" r="A5" t="s">
        <v>253</v>
      </c>
    </row>
    <row spans="1:3" r="6">
      <c s="4" r="A6" t="s">
        <v>254</v>
      </c>
      <c s="9" r="B6" t="n">
        <v>25.9</v>
      </c>
      <c s="9" r="C6" t="n">
        <v>2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56</v>
      </c>
      <c s="2" r="B1" t="s">
        <v>2</v>
      </c>
      <c s="2" r="C1" t="s">
        <v>25</v>
      </c>
    </row>
    <row spans="1:3" r="2">
      <c s="3" r="A2" t="s">
        <v>164</v>
      </c>
    </row>
    <row spans="1:3" r="3">
      <c s="4" r="A3" t="s">
        <v>257</v>
      </c>
      <c s="7" r="B3" t="n">
        <v>5569</v>
      </c>
      <c s="7" r="C3" t="n">
        <v>14225</v>
      </c>
    </row>
    <row spans="1:3" r="4">
      <c s="4" r="A4" t="s">
        <v>258</v>
      </c>
      <c s="5" r="B4" t="n">
        <v>7360</v>
      </c>
      <c s="5" r="C4" t="n">
        <v>7129</v>
      </c>
    </row>
    <row spans="1:3" r="5">
      <c s="4" r="A5" t="s">
        <v>259</v>
      </c>
      <c s="7" r="B5" t="n">
        <v>12929</v>
      </c>
      <c s="7" r="C5" t="n">
        <v>213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60</v>
      </c>
      <c s="2" r="C1" t="s">
        <v>2</v>
      </c>
      <c s="2" r="D1" t="s">
        <v>25</v>
      </c>
    </row>
    <row spans="1:4" r="2">
      <c s="3" r="A2" t="s">
        <v>167</v>
      </c>
    </row>
    <row spans="1:4" r="3">
      <c s="4" r="A3" t="s">
        <v>261</v>
      </c>
      <c s="4" r="B3" t="s">
        <v>262</v>
      </c>
      <c s="7" r="C3" t="n">
        <v>5669125</v>
      </c>
      <c s="7" r="D3" t="n">
        <v>5156875</v>
      </c>
    </row>
    <row spans="1:4" r="4">
      <c s="4" r="A4" t="s">
        <v>263</v>
      </c>
      <c s="5" r="C4" t="n">
        <v>-1393283</v>
      </c>
      <c s="5" r="D4" t="n">
        <v>-1043121</v>
      </c>
    </row>
    <row spans="1:4" r="5">
      <c s="4" r="A5" t="s">
        <v>264</v>
      </c>
      <c s="5" r="C5" t="n">
        <v>4275842</v>
      </c>
      <c s="5" r="D5" t="n">
        <v>4113754</v>
      </c>
    </row>
    <row spans="1:4" r="6">
      <c s="4" r="A6" t="s">
        <v>265</v>
      </c>
      <c s="5" r="C6" t="n">
        <v>668820</v>
      </c>
      <c s="5" r="D6" t="n">
        <v>809265</v>
      </c>
    </row>
    <row spans="1:4" r="7">
      <c s="4" r="A7" t="s">
        <v>266</v>
      </c>
      <c s="5" r="C7" t="n">
        <v>4944662</v>
      </c>
      <c s="5" r="D7" t="n">
        <v>4923019</v>
      </c>
    </row>
    <row spans="1:4" r="8">
      <c s="4" r="A8" t="s">
        <v>37</v>
      </c>
      <c s="5" r="C8" t="n">
        <v>436052</v>
      </c>
      <c s="5" r="D8" t="n">
        <v>313439</v>
      </c>
    </row>
    <row spans="1:4" r="9">
      <c s="4" r="A9" t="s">
        <v>267</v>
      </c>
      <c s="5" r="C9" t="n">
        <v>-73139</v>
      </c>
      <c s="5" r="D9" t="n">
        <v>-49672</v>
      </c>
    </row>
    <row spans="1:4" r="10">
      <c s="4" r="A10" t="s">
        <v>268</v>
      </c>
      <c s="5" r="C10" t="n">
        <v>362913</v>
      </c>
      <c s="5" r="D10" t="n">
        <v>263767</v>
      </c>
    </row>
    <row spans="1:4" r="11">
      <c s="4" r="A11" t="s">
        <v>39</v>
      </c>
      <c s="5" r="C11" t="n">
        <v>5307575</v>
      </c>
      <c s="5" r="D11" t="n">
        <v>5186786</v>
      </c>
    </row>
    <row spans="1:4" r="12">
      <c s="4" r="A12" t="s">
        <v>269</v>
      </c>
      <c s="7" r="C12" t="n">
        <v>38400</v>
      </c>
      <c s="7" r="D12" t="n">
        <v>36900</v>
      </c>
    </row>
    <row spans="1:4" r="13">
      <c r="A13" t="n"/>
    </row>
    <row spans="1:4" r="14">
      <c s="4" r="A14" t="s">
        <v>262</v>
      </c>
      <c s="4" r="B14" t="s">
        <v>270</v>
      </c>
    </row>
  </sheetData>
  <mergeCells count="3">
    <mergeCell ref="A1:B1"/>
    <mergeCell ref="A13:C13"/>
    <mergeCell ref="B14:C1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spans="1:7" r="1">
      <c s="1" r="A1" t="s">
        <v>271</v>
      </c>
      <c s="2" r="B1" t="s">
        <v>272</v>
      </c>
      <c s="2" r="C1" t="s">
        <v>2</v>
      </c>
      <c s="2" r="D1" t="s">
        <v>73</v>
      </c>
      <c s="2" r="E1" t="s">
        <v>2</v>
      </c>
      <c s="2" r="F1" t="s">
        <v>73</v>
      </c>
      <c s="2" r="G1" t="s">
        <v>25</v>
      </c>
    </row>
    <row spans="1:7" r="2">
      <c s="3" r="A2" t="s">
        <v>273</v>
      </c>
    </row>
    <row spans="1:7" r="3">
      <c s="4" r="A3" t="s">
        <v>86</v>
      </c>
      <c s="7" r="C3" t="n">
        <v>80000</v>
      </c>
      <c s="7" r="D3" t="n">
        <v>1439000</v>
      </c>
      <c s="7" r="E3" t="n">
        <v>24917000</v>
      </c>
      <c s="7" r="F3" t="n">
        <v>2243000</v>
      </c>
    </row>
    <row spans="1:7" r="4">
      <c s="4" r="A4" t="s">
        <v>89</v>
      </c>
      <c s="5" r="C4" t="n">
        <v>172000</v>
      </c>
      <c s="5" r="D4" t="n">
        <v>43000</v>
      </c>
      <c s="5" r="E4" t="n">
        <v>172000</v>
      </c>
      <c s="5" r="F4" t="n">
        <v>187076000</v>
      </c>
    </row>
    <row spans="1:7" r="5">
      <c s="4" r="A5" t="s">
        <v>274</v>
      </c>
    </row>
    <row spans="1:7" r="6">
      <c s="3" r="A6" t="s">
        <v>273</v>
      </c>
    </row>
    <row spans="1:7" r="7">
      <c s="4" r="A7" t="s">
        <v>86</v>
      </c>
      <c s="5" r="C7" t="n">
        <v>100000</v>
      </c>
      <c s="5" r="D7" t="n">
        <v>1400000</v>
      </c>
      <c s="5" r="E7" t="n">
        <v>24900000</v>
      </c>
      <c s="5" r="F7" t="n">
        <v>2200000</v>
      </c>
    </row>
    <row spans="1:7" r="8">
      <c s="4" r="A8" t="s">
        <v>275</v>
      </c>
      <c s="5" r="E8" t="n">
        <v>16400000</v>
      </c>
    </row>
    <row spans="1:7" r="9">
      <c s="4" r="A9" t="s">
        <v>276</v>
      </c>
    </row>
    <row spans="1:7" r="10">
      <c s="3" r="A10" t="s">
        <v>273</v>
      </c>
    </row>
    <row spans="1:7" r="11">
      <c s="4" r="A11" t="s">
        <v>86</v>
      </c>
      <c s="7" r="C11" t="n">
        <v>0</v>
      </c>
      <c s="7" r="D11" t="n">
        <v>0</v>
      </c>
      <c s="7" r="E11" t="n">
        <v>0</v>
      </c>
      <c s="7" r="F11" t="n">
        <v>0</v>
      </c>
    </row>
    <row spans="1:7" r="12">
      <c s="4" r="A12" t="s">
        <v>277</v>
      </c>
    </row>
    <row spans="1:7" r="13">
      <c s="3" r="A13" t="s">
        <v>273</v>
      </c>
    </row>
    <row spans="1:7" r="14">
      <c s="4" r="A14" t="s">
        <v>140</v>
      </c>
      <c s="7" r="B14" t="n">
        <v>324900000</v>
      </c>
    </row>
    <row spans="1:7" r="15">
      <c s="4" r="A15" t="s">
        <v>89</v>
      </c>
      <c s="7" r="G15" t="n">
        <v>187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8</v>
      </c>
      <c s="2" r="B1" t="s">
        <v>2</v>
      </c>
      <c s="2" r="C1" t="s">
        <v>25</v>
      </c>
    </row>
    <row spans="1:3" r="2">
      <c s="3" r="A2" t="s">
        <v>279</v>
      </c>
    </row>
    <row spans="1:3" r="3">
      <c s="4" r="A3" t="s">
        <v>41</v>
      </c>
      <c s="7" r="B3" t="n">
        <v>136188</v>
      </c>
      <c s="7" r="C3" t="n">
        <v>316249</v>
      </c>
    </row>
    <row spans="1:3" r="4">
      <c s="4" r="A4" t="s">
        <v>54</v>
      </c>
      <c s="5" r="B4" t="n">
        <v>90</v>
      </c>
    </row>
    <row spans="1:3" r="5">
      <c s="4" r="A5" t="s">
        <v>280</v>
      </c>
    </row>
    <row spans="1:3" r="6">
      <c s="3" r="A6" t="s">
        <v>279</v>
      </c>
    </row>
    <row spans="1:3" r="7">
      <c s="4" r="A7" t="s">
        <v>41</v>
      </c>
      <c s="5" r="B7" t="n">
        <v>742</v>
      </c>
      <c s="5" r="C7" t="n">
        <v>742</v>
      </c>
    </row>
    <row spans="1:3" r="8">
      <c s="4" r="A8" t="s">
        <v>281</v>
      </c>
    </row>
    <row spans="1:3" r="9">
      <c s="3" r="A9" t="s">
        <v>279</v>
      </c>
    </row>
    <row spans="1:3" r="10">
      <c s="4" r="A10" t="s">
        <v>41</v>
      </c>
      <c s="5" r="B10" t="n">
        <v>135446</v>
      </c>
      <c s="5" r="C10" t="n">
        <v>315507</v>
      </c>
    </row>
    <row spans="1:3" r="11">
      <c s="4" r="A11" t="s">
        <v>54</v>
      </c>
      <c s="5" r="B11" t="n">
        <v>90</v>
      </c>
    </row>
    <row spans="1:3" r="12">
      <c s="4" r="A12" t="s">
        <v>282</v>
      </c>
    </row>
    <row spans="1:3" r="13">
      <c s="3" r="A13" t="s">
        <v>279</v>
      </c>
    </row>
    <row spans="1:3" r="14">
      <c s="4" r="A14" t="s">
        <v>41</v>
      </c>
      <c s="5" r="B14" t="n">
        <v>742</v>
      </c>
      <c s="5" r="C14" t="n">
        <v>742</v>
      </c>
    </row>
    <row spans="1:3" r="15">
      <c s="4" r="A15" t="s">
        <v>54</v>
      </c>
      <c s="5" r="B15" t="n">
        <v>0</v>
      </c>
    </row>
    <row spans="1:3" r="16">
      <c s="4" r="A16" t="s">
        <v>283</v>
      </c>
    </row>
    <row spans="1:3" r="17">
      <c s="3" r="A17" t="s">
        <v>279</v>
      </c>
    </row>
    <row spans="1:3" r="18">
      <c s="4" r="A18" t="s">
        <v>41</v>
      </c>
      <c s="5" r="B18" t="n">
        <v>742</v>
      </c>
      <c s="5" r="C18" t="n">
        <v>742</v>
      </c>
    </row>
    <row spans="1:3" r="19">
      <c s="4" r="A19" t="s">
        <v>284</v>
      </c>
    </row>
    <row spans="1:3" r="20">
      <c s="3" r="A20" t="s">
        <v>279</v>
      </c>
    </row>
    <row spans="1:3" r="21">
      <c s="4" r="A21" t="s">
        <v>41</v>
      </c>
      <c s="5" r="B21" t="n">
        <v>0</v>
      </c>
      <c s="5" r="C21" t="n">
        <v>0</v>
      </c>
    </row>
    <row spans="1:3" r="22">
      <c s="4" r="A22" t="s">
        <v>54</v>
      </c>
      <c s="5" r="B22" t="n">
        <v>0</v>
      </c>
    </row>
    <row spans="1:3" r="23">
      <c s="4" r="A23" t="s">
        <v>285</v>
      </c>
    </row>
    <row spans="1:3" r="24">
      <c s="3" r="A24" t="s">
        <v>279</v>
      </c>
    </row>
    <row spans="1:3" r="25">
      <c s="4" r="A25" t="s">
        <v>41</v>
      </c>
      <c s="5" r="B25" t="n">
        <v>135446</v>
      </c>
      <c s="5" r="C25" t="n">
        <v>315507</v>
      </c>
    </row>
    <row spans="1:3" r="26">
      <c s="4" r="A26" t="s">
        <v>54</v>
      </c>
      <c s="5" r="B26" t="n">
        <v>90</v>
      </c>
    </row>
    <row spans="1:3" r="27">
      <c s="4" r="A27" t="s">
        <v>286</v>
      </c>
    </row>
    <row spans="1:3" r="28">
      <c s="3" r="A28" t="s">
        <v>279</v>
      </c>
    </row>
    <row spans="1:3" r="29">
      <c s="4" r="A29" t="s">
        <v>41</v>
      </c>
      <c s="5" r="B29" t="n">
        <v>0</v>
      </c>
      <c s="5" r="C29" t="n">
        <v>0</v>
      </c>
    </row>
    <row spans="1:3" r="30">
      <c s="4" r="A30" t="s">
        <v>287</v>
      </c>
    </row>
    <row spans="1:3" r="31">
      <c s="3" r="A31" t="s">
        <v>279</v>
      </c>
    </row>
    <row spans="1:3" r="32">
      <c s="4" r="A32" t="s">
        <v>41</v>
      </c>
      <c s="5" r="B32" t="n">
        <v>135446</v>
      </c>
      <c s="5" r="C32" t="n">
        <v>315507</v>
      </c>
    </row>
    <row spans="1:3" r="33">
      <c s="4" r="A33" t="s">
        <v>54</v>
      </c>
      <c s="5" r="B33" t="n">
        <v>90</v>
      </c>
    </row>
    <row spans="1:3" r="34">
      <c s="4" r="A34" t="s">
        <v>288</v>
      </c>
    </row>
    <row spans="1:3" r="35">
      <c s="3" r="A35" t="s">
        <v>279</v>
      </c>
    </row>
    <row spans="1:3" r="36">
      <c s="4" r="A36" t="s">
        <v>41</v>
      </c>
      <c s="5" r="B36" t="n">
        <v>0</v>
      </c>
      <c s="5" r="C36" t="n">
        <v>0</v>
      </c>
    </row>
    <row spans="1:3" r="37">
      <c s="4" r="A37" t="s">
        <v>54</v>
      </c>
      <c s="5" r="B37" t="n">
        <v>0</v>
      </c>
    </row>
    <row spans="1:3" r="38">
      <c s="4" r="A38" t="s">
        <v>289</v>
      </c>
    </row>
    <row spans="1:3" r="39">
      <c s="3" r="A39" t="s">
        <v>279</v>
      </c>
    </row>
    <row spans="1:3" r="40">
      <c s="4" r="A40" t="s">
        <v>41</v>
      </c>
      <c s="5" r="B40" t="n">
        <v>0</v>
      </c>
      <c s="5" r="C40" t="n">
        <v>0</v>
      </c>
    </row>
    <row spans="1:3" r="41">
      <c s="4" r="A41" t="s">
        <v>290</v>
      </c>
    </row>
    <row spans="1:3" r="42">
      <c s="3" r="A42" t="s">
        <v>279</v>
      </c>
    </row>
    <row spans="1:3" r="43">
      <c s="4" r="A43" t="s">
        <v>41</v>
      </c>
      <c s="5" r="B43" t="n">
        <v>0</v>
      </c>
      <c s="7" r="C43" t="n">
        <v>0</v>
      </c>
    </row>
    <row spans="1:3" r="44">
      <c s="4" r="A44" t="s">
        <v>54</v>
      </c>
      <c s="7" r="B44"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r="A1" t="s">
        <v>291</v>
      </c>
      <c s="2" r="B1" t="s">
        <v>72</v>
      </c>
      <c s="2" r="D1" t="s">
        <v>1</v>
      </c>
    </row>
    <row spans="1:6" r="2">
      <c s="2" r="B2" t="s">
        <v>2</v>
      </c>
      <c s="2" r="C2" t="s">
        <v>73</v>
      </c>
      <c s="2" r="D2" t="s">
        <v>2</v>
      </c>
      <c s="2" r="E2" t="s">
        <v>73</v>
      </c>
      <c s="2" r="F2" t="s">
        <v>25</v>
      </c>
    </row>
    <row spans="1:6" r="3">
      <c s="3" r="A3" t="s">
        <v>253</v>
      </c>
    </row>
    <row spans="1:6" r="4">
      <c s="4" r="A4" t="s">
        <v>292</v>
      </c>
      <c s="7" r="B4" t="n">
        <v>200000</v>
      </c>
      <c s="7" r="D4" t="n">
        <v>200000</v>
      </c>
      <c s="7" r="F4" t="n">
        <v>600000</v>
      </c>
    </row>
    <row spans="1:6" r="5">
      <c s="4" r="A5" t="s">
        <v>51</v>
      </c>
      <c s="5" r="B5" t="n">
        <v>2380000000</v>
      </c>
      <c s="5" r="D5" t="n">
        <v>2380000000</v>
      </c>
      <c s="5" r="F5" t="n">
        <v>2700000000</v>
      </c>
    </row>
    <row spans="1:6" r="6">
      <c s="4" r="A6" t="s">
        <v>293</v>
      </c>
      <c s="5" r="B6" t="n">
        <v>45565000</v>
      </c>
      <c s="5" r="D6" t="n">
        <v>45565000</v>
      </c>
      <c s="7" r="F6" t="n">
        <v>42549000</v>
      </c>
    </row>
    <row spans="1:6" r="7">
      <c s="4" r="A7" t="s">
        <v>86</v>
      </c>
      <c s="5" r="B7" t="n">
        <v>80000</v>
      </c>
      <c s="7" r="C7" t="n">
        <v>1439000</v>
      </c>
      <c s="5" r="D7" t="n">
        <v>24917000</v>
      </c>
      <c s="7" r="E7" t="n">
        <v>2243000</v>
      </c>
    </row>
    <row spans="1:6" r="8">
      <c s="4" r="A8" t="s">
        <v>255</v>
      </c>
    </row>
    <row spans="1:6" r="9">
      <c s="3" r="A9" t="s">
        <v>253</v>
      </c>
    </row>
    <row spans="1:6" r="10">
      <c s="4" r="A10" t="s">
        <v>51</v>
      </c>
      <c s="5" r="B10" t="n">
        <v>2200000000</v>
      </c>
      <c s="5" r="D10" t="n">
        <v>2200000000</v>
      </c>
    </row>
    <row spans="1:6" r="11">
      <c s="4" r="A11" t="s">
        <v>294</v>
      </c>
      <c s="5" r="B11" t="n">
        <v>1771300000</v>
      </c>
      <c s="5" r="D11" t="n">
        <v>1771300000</v>
      </c>
    </row>
    <row spans="1:6" r="12">
      <c s="4" r="A12" t="s">
        <v>295</v>
      </c>
    </row>
    <row spans="1:6" r="13">
      <c s="3" r="A13" t="s">
        <v>253</v>
      </c>
    </row>
    <row spans="1:6" r="14">
      <c s="4" r="A14" t="s">
        <v>296</v>
      </c>
      <c s="5" r="B14" t="n">
        <v>180000000</v>
      </c>
      <c s="5" r="D14" t="n">
        <v>180000000</v>
      </c>
    </row>
    <row spans="1:6" r="15">
      <c s="4" r="A15" t="s">
        <v>276</v>
      </c>
    </row>
    <row spans="1:6" r="16">
      <c s="3" r="A16" t="s">
        <v>253</v>
      </c>
    </row>
    <row spans="1:6" r="17">
      <c s="4" r="A17" t="s">
        <v>86</v>
      </c>
      <c s="7" r="B17" t="n">
        <v>0</v>
      </c>
      <c s="7" r="C17" t="n">
        <v>0</v>
      </c>
      <c s="7" r="D17" t="n">
        <v>0</v>
      </c>
      <c s="7" r="E1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175270</v>
      </c>
      <c s="7" r="C4" t="n">
        <v>344706</v>
      </c>
      <c s="7" r="D4" t="n">
        <v>563239</v>
      </c>
      <c s="7" r="E4" t="n">
        <v>1030735</v>
      </c>
    </row>
    <row spans="1:5" r="5">
      <c s="4" r="A5" t="s">
        <v>76</v>
      </c>
      <c s="5" r="B5" t="n">
        <v>21965</v>
      </c>
      <c s="5" r="C5" t="n">
        <v>23953</v>
      </c>
      <c s="5" r="D5" t="n">
        <v>44429</v>
      </c>
      <c s="5" r="E5" t="n">
        <v>59821</v>
      </c>
    </row>
    <row spans="1:5" r="6">
      <c s="4" r="A6" t="s">
        <v>77</v>
      </c>
      <c s="5" r="B6" t="n">
        <v>197235</v>
      </c>
      <c s="5" r="C6" t="n">
        <v>368659</v>
      </c>
      <c s="5" r="D6" t="n">
        <v>607668</v>
      </c>
      <c s="5" r="E6" t="n">
        <v>1090556</v>
      </c>
    </row>
    <row spans="1:5" r="7">
      <c s="3" r="A7" t="s">
        <v>78</v>
      </c>
    </row>
    <row spans="1:5" r="8">
      <c s="4" r="A8" t="s">
        <v>79</v>
      </c>
      <c s="5" r="B8" t="n">
        <v>35670</v>
      </c>
      <c s="5" r="C8" t="n">
        <v>44361</v>
      </c>
      <c s="5" r="D8" t="n">
        <v>112556</v>
      </c>
      <c s="5" r="E8" t="n">
        <v>124903</v>
      </c>
    </row>
    <row spans="1:5" r="9">
      <c s="4" r="A9" t="s">
        <v>80</v>
      </c>
      <c s="5" r="B9" t="n">
        <v>10023</v>
      </c>
      <c s="5" r="C9" t="n">
        <v>14922</v>
      </c>
      <c s="5" r="D9" t="n">
        <v>19370</v>
      </c>
      <c s="5" r="E9" t="n">
        <v>34611</v>
      </c>
    </row>
    <row spans="1:5" r="10">
      <c s="4" r="A10" t="s">
        <v>81</v>
      </c>
      <c s="5" r="B10" t="n">
        <v>8465</v>
      </c>
      <c s="5" r="C10" t="n">
        <v>7306</v>
      </c>
      <c s="5" r="D10" t="n">
        <v>23313</v>
      </c>
      <c s="5" r="E10" t="n">
        <v>19606</v>
      </c>
    </row>
    <row spans="1:5" r="11">
      <c s="4" r="A11" t="s">
        <v>82</v>
      </c>
      <c s="5" r="B11" t="n">
        <v>16676</v>
      </c>
      <c s="5" r="C11" t="n">
        <v>34584</v>
      </c>
      <c s="5" r="D11" t="n">
        <v>53915</v>
      </c>
      <c s="5" r="E11" t="n">
        <v>100880</v>
      </c>
    </row>
    <row spans="1:5" r="12">
      <c s="4" r="A12" t="s">
        <v>83</v>
      </c>
      <c s="5" r="B12" t="n">
        <v>123734</v>
      </c>
      <c s="5" r="C12" t="n">
        <v>106972</v>
      </c>
      <c s="5" r="D12" t="n">
        <v>361430</v>
      </c>
      <c s="5" r="E12" t="n">
        <v>295520</v>
      </c>
    </row>
    <row spans="1:5" r="13">
      <c s="4" r="A13" t="s">
        <v>84</v>
      </c>
      <c s="5" r="B13" t="n">
        <v>327</v>
      </c>
      <c s="5" r="C13" t="n">
        <v>1100</v>
      </c>
      <c s="5" r="D13" t="n">
        <v>2252</v>
      </c>
      <c s="5" r="E13" t="n">
        <v>1955</v>
      </c>
    </row>
    <row spans="1:5" r="14">
      <c s="4" r="A14" t="s">
        <v>85</v>
      </c>
      <c s="5" r="B14" t="n">
        <v>0</v>
      </c>
      <c s="5" r="C14" t="n">
        <v>0</v>
      </c>
      <c s="5" r="D14" t="n">
        <v>3895</v>
      </c>
      <c s="5" r="E14" t="n">
        <v>0</v>
      </c>
    </row>
    <row spans="1:5" r="15">
      <c s="4" r="A15" t="s">
        <v>86</v>
      </c>
      <c s="5" r="B15" t="n">
        <v>80</v>
      </c>
      <c s="5" r="C15" t="n">
        <v>1439</v>
      </c>
      <c s="5" r="D15" t="n">
        <v>24917</v>
      </c>
      <c s="5" r="E15" t="n">
        <v>2243</v>
      </c>
    </row>
    <row spans="1:5" r="16">
      <c s="4" r="A16" t="s">
        <v>87</v>
      </c>
      <c s="5" r="B16" t="n">
        <v>22358</v>
      </c>
      <c s="5" r="C16" t="n">
        <v>23915</v>
      </c>
      <c s="5" r="D16" t="n">
        <v>67190</v>
      </c>
      <c s="5" r="E16" t="n">
        <v>68186</v>
      </c>
    </row>
    <row spans="1:5" r="17">
      <c s="4" r="A17" t="s">
        <v>88</v>
      </c>
      <c s="5" r="B17" t="n">
        <v>217333</v>
      </c>
      <c s="5" r="C17" t="n">
        <v>234599</v>
      </c>
      <c s="5" r="D17" t="n">
        <v>668838</v>
      </c>
      <c s="5" r="E17" t="n">
        <v>647904</v>
      </c>
    </row>
    <row spans="1:5" r="18">
      <c s="4" r="A18" t="s">
        <v>89</v>
      </c>
      <c s="5" r="B18" t="n">
        <v>172</v>
      </c>
      <c s="5" r="C18" t="n">
        <v>43</v>
      </c>
      <c s="5" r="D18" t="n">
        <v>172</v>
      </c>
      <c s="5" r="E18" t="n">
        <v>187076</v>
      </c>
    </row>
    <row spans="1:5" r="19">
      <c s="4" r="A19" t="s">
        <v>90</v>
      </c>
      <c s="5" r="B19" t="n">
        <v>-19926</v>
      </c>
      <c s="5" r="C19" t="n">
        <v>134103</v>
      </c>
      <c s="5" r="D19" t="n">
        <v>-60998</v>
      </c>
      <c s="5" r="E19" t="n">
        <v>629728</v>
      </c>
    </row>
    <row spans="1:5" r="20">
      <c s="3" r="A20" t="s">
        <v>91</v>
      </c>
    </row>
    <row spans="1:5" r="21">
      <c s="4" r="A21" t="s">
        <v>92</v>
      </c>
      <c s="5" r="B21" t="n">
        <v>103637</v>
      </c>
      <c s="5" r="C21" t="n">
        <v>103426</v>
      </c>
      <c s="5" r="D21" t="n">
        <v>111285</v>
      </c>
      <c s="5" r="E21" t="n">
        <v>20253</v>
      </c>
    </row>
    <row spans="1:5" r="22">
      <c s="4" r="A22" t="s">
        <v>93</v>
      </c>
      <c s="5" r="B22" t="n">
        <v>-36513</v>
      </c>
      <c s="5" r="C22" t="n">
        <v>-39420</v>
      </c>
      <c s="5" r="D22" t="n">
        <v>-112702</v>
      </c>
      <c s="5" r="E22" t="n">
        <v>-118568</v>
      </c>
    </row>
    <row spans="1:5" r="23">
      <c s="4" r="A23" t="s">
        <v>91</v>
      </c>
      <c s="5" r="B23" t="n">
        <v>249</v>
      </c>
      <c s="5" r="C23" t="n">
        <v>-38</v>
      </c>
      <c s="5" r="D23" t="n">
        <v>370</v>
      </c>
      <c s="5" r="E23" t="n">
        <v>250</v>
      </c>
    </row>
    <row spans="1:5" r="24">
      <c s="4" r="A24" t="s">
        <v>94</v>
      </c>
      <c s="5" r="B24" t="n">
        <v>67373</v>
      </c>
      <c s="5" r="C24" t="n">
        <v>63968</v>
      </c>
      <c s="5" r="D24" t="n">
        <v>-1047</v>
      </c>
      <c s="5" r="E24" t="n">
        <v>-98065</v>
      </c>
    </row>
    <row spans="1:5" r="25">
      <c s="4" r="A25" t="s">
        <v>95</v>
      </c>
      <c s="5" r="B25" t="n">
        <v>47447</v>
      </c>
      <c s="5" r="C25" t="n">
        <v>198071</v>
      </c>
      <c s="5" r="D25" t="n">
        <v>-62045</v>
      </c>
      <c s="5" r="E25" t="n">
        <v>531663</v>
      </c>
    </row>
    <row spans="1:5" r="26">
      <c s="4" r="A26" t="s">
        <v>96</v>
      </c>
      <c s="5" r="B26" t="n">
        <v>-20392</v>
      </c>
      <c s="5" r="C26" t="n">
        <v>-76484</v>
      </c>
      <c s="5" r="D26" t="n">
        <v>17829</v>
      </c>
      <c s="5" r="E26" t="n">
        <v>-201290</v>
      </c>
    </row>
    <row spans="1:5" r="27">
      <c s="4" r="A27" t="s">
        <v>97</v>
      </c>
      <c s="7" r="B27" t="n">
        <v>27055</v>
      </c>
      <c s="7" r="C27" t="n">
        <v>121587</v>
      </c>
      <c s="7" r="D27" t="n">
        <v>-44216</v>
      </c>
      <c s="7" r="E27" t="n">
        <v>330373</v>
      </c>
    </row>
    <row spans="1:5" r="28">
      <c s="3" r="A28" t="s">
        <v>98</v>
      </c>
    </row>
    <row spans="1:5" r="29">
      <c s="4" r="A29" t="s">
        <v>99</v>
      </c>
      <c s="8" r="B29" t="n">
        <v>0.2</v>
      </c>
      <c s="8" r="C29" t="n">
        <v>1.22</v>
      </c>
      <c s="8" r="D29" t="n">
        <v>-0.35</v>
      </c>
      <c s="8" r="E29" t="n">
        <v>3.32</v>
      </c>
    </row>
    <row spans="1:5" r="30">
      <c s="4" r="A30" t="s">
        <v>100</v>
      </c>
      <c s="8" r="B30" t="n">
        <v>0.2</v>
      </c>
      <c s="8" r="C30" t="n">
        <v>1.21</v>
      </c>
      <c s="8" r="D30" t="n">
        <v>-0.35</v>
      </c>
      <c s="8" r="E30" t="n">
        <v>3.29</v>
      </c>
    </row>
    <row spans="1:5" r="31">
      <c s="3" r="A31" t="s">
        <v>101</v>
      </c>
    </row>
    <row spans="1:5" r="32">
      <c s="4" r="A32" t="s">
        <v>102</v>
      </c>
      <c s="5" r="B32" t="n">
        <v>137014</v>
      </c>
      <c s="5" r="C32" t="n">
        <v>99715</v>
      </c>
      <c s="5" r="D32" t="n">
        <v>127827</v>
      </c>
      <c s="5" r="E32" t="n">
        <v>99647</v>
      </c>
    </row>
    <row spans="1:5" r="33">
      <c s="4" r="A33" t="s">
        <v>103</v>
      </c>
      <c s="5" r="B33" t="n">
        <v>137014</v>
      </c>
      <c s="5" r="C33" t="n">
        <v>100306</v>
      </c>
      <c s="5" r="D33" t="n">
        <v>127827</v>
      </c>
      <c s="5" r="E33" t="n">
        <v>1003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3"/>
  </cols>
  <sheetData>
    <row spans="1:2" r="1">
      <c s="1" r="A1" t="s">
        <v>297</v>
      </c>
      <c s="2" r="B1" t="s">
        <v>298</v>
      </c>
    </row>
    <row spans="1:2" r="2">
      <c s="3" r="A2" t="s">
        <v>299</v>
      </c>
    </row>
    <row spans="1:2" r="3">
      <c s="4" r="A3" t="s">
        <v>300</v>
      </c>
      <c s="7" r="B3" t="n">
        <v>135356</v>
      </c>
    </row>
    <row spans="1:2" r="4">
      <c s="4" r="A4" t="s">
        <v>301</v>
      </c>
    </row>
    <row spans="1:2" r="5">
      <c s="3" r="A5" t="s">
        <v>299</v>
      </c>
    </row>
    <row spans="1:2" r="6">
      <c s="4" r="A6" t="s">
        <v>302</v>
      </c>
      <c s="5" r="B6" t="n">
        <v>455</v>
      </c>
    </row>
    <row spans="1:2" r="7">
      <c s="4" r="A7" t="s">
        <v>303</v>
      </c>
      <c s="5" r="B7" t="n">
        <v>86</v>
      </c>
    </row>
    <row spans="1:2" r="8">
      <c s="4" r="A8" t="s">
        <v>304</v>
      </c>
      <c s="10" r="B8" t="n">
        <v>103.42</v>
      </c>
    </row>
    <row spans="1:2" r="9">
      <c s="4" r="A9" t="s">
        <v>300</v>
      </c>
      <c s="7" r="B9" t="n">
        <v>18790</v>
      </c>
    </row>
    <row spans="1:2" r="10">
      <c s="4" r="A10" t="s">
        <v>305</v>
      </c>
    </row>
    <row spans="1:2" r="11">
      <c s="3" r="A11" t="s">
        <v>299</v>
      </c>
    </row>
    <row spans="1:2" r="12">
      <c s="4" r="A12" t="s">
        <v>302</v>
      </c>
      <c s="5" r="B12" t="n">
        <v>2093</v>
      </c>
    </row>
    <row spans="1:2" r="13">
      <c s="4" r="A13" t="s">
        <v>306</v>
      </c>
      <c s="10" r="B13" t="n">
        <v>73.34999999999999</v>
      </c>
    </row>
    <row spans="1:2" r="14">
      <c s="4" r="A14" t="s">
        <v>300</v>
      </c>
      <c s="7" r="B14" t="n">
        <v>57933</v>
      </c>
    </row>
    <row spans="1:2" r="15">
      <c s="4" r="A15" t="s">
        <v>307</v>
      </c>
    </row>
    <row spans="1:2" r="16">
      <c s="3" r="A16" t="s">
        <v>299</v>
      </c>
    </row>
    <row spans="1:2" r="17">
      <c s="4" r="A17" t="s">
        <v>302</v>
      </c>
      <c s="5" r="B17" t="n">
        <v>155</v>
      </c>
    </row>
    <row spans="1:2" r="18">
      <c s="4" r="A18" t="s">
        <v>303</v>
      </c>
      <c s="5" r="B18" t="n">
        <v>86</v>
      </c>
    </row>
    <row spans="1:2" r="19">
      <c s="4" r="A19" t="s">
        <v>304</v>
      </c>
      <c s="10" r="B19" t="n">
        <v>103.42</v>
      </c>
    </row>
    <row spans="1:2" r="20">
      <c s="4" r="A20" t="s">
        <v>300</v>
      </c>
      <c s="7" r="B20" t="n">
        <v>6133</v>
      </c>
    </row>
    <row spans="1:2" r="21">
      <c s="4" r="A21" t="s">
        <v>308</v>
      </c>
    </row>
    <row spans="1:2" r="22">
      <c s="3" r="A22" t="s">
        <v>299</v>
      </c>
    </row>
    <row spans="1:2" r="23">
      <c s="4" r="A23" t="s">
        <v>302</v>
      </c>
      <c s="5" r="B23" t="n">
        <v>5643</v>
      </c>
    </row>
    <row spans="1:2" r="24">
      <c s="4" r="A24" t="s">
        <v>306</v>
      </c>
      <c s="10" r="B24" t="n">
        <v>57.75</v>
      </c>
    </row>
    <row spans="1:2" r="25">
      <c s="4" r="A25" t="s">
        <v>300</v>
      </c>
      <c s="7" r="B25" t="n">
        <v>51499</v>
      </c>
    </row>
    <row spans="1:2" r="26">
      <c s="4" r="A26" t="s">
        <v>309</v>
      </c>
    </row>
    <row spans="1:2" r="27">
      <c s="3" r="A27" t="s">
        <v>299</v>
      </c>
    </row>
    <row spans="1:2" r="28">
      <c s="4" r="A28" t="s">
        <v>302</v>
      </c>
      <c s="5" r="B28" t="n">
        <v>372</v>
      </c>
    </row>
    <row spans="1:2" r="29">
      <c s="4" r="A29" t="s">
        <v>306</v>
      </c>
      <c s="10" r="B29" t="n">
        <v>53.84</v>
      </c>
    </row>
    <row spans="1:2" r="30">
      <c s="4" r="A30" t="s">
        <v>300</v>
      </c>
      <c s="7" r="B30" t="n">
        <v>10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0</v>
      </c>
      <c s="2" r="B1" t="s">
        <v>2</v>
      </c>
      <c s="2" r="C1" t="s">
        <v>25</v>
      </c>
    </row>
    <row spans="1:3" r="2">
      <c s="3" r="A2" t="s">
        <v>311</v>
      </c>
    </row>
    <row spans="1:3" r="3">
      <c s="4" r="A3" t="s">
        <v>312</v>
      </c>
      <c s="7" r="B3" t="n">
        <v>130747</v>
      </c>
      <c s="7" r="C3" t="n">
        <v>302159</v>
      </c>
    </row>
    <row spans="1:3" r="4">
      <c s="4" r="A4" t="s">
        <v>313</v>
      </c>
      <c s="5" r="B4" t="n">
        <v>4699</v>
      </c>
      <c s="5" r="C4" t="n">
        <v>13348</v>
      </c>
    </row>
    <row spans="1:3" r="5">
      <c s="4" r="A5" t="s">
        <v>314</v>
      </c>
      <c s="5" r="B5" t="n">
        <v>-90</v>
      </c>
      <c s="5" r="C5" t="n">
        <v>0</v>
      </c>
    </row>
    <row spans="1:3" r="6">
      <c s="4" r="A6" t="s">
        <v>315</v>
      </c>
      <c s="5" r="B6" t="n">
        <v>135356</v>
      </c>
    </row>
    <row spans="1:3" r="7">
      <c s="4" r="A7" t="s">
        <v>316</v>
      </c>
    </row>
    <row spans="1:3" r="8">
      <c s="3" r="A8" t="s">
        <v>311</v>
      </c>
    </row>
    <row spans="1:3" r="9">
      <c s="4" r="A9" t="s">
        <v>312</v>
      </c>
      <c s="5" r="B9" t="n">
        <v>130747</v>
      </c>
      <c s="5" r="C9" t="n">
        <v>302159</v>
      </c>
    </row>
    <row spans="1:3" r="10">
      <c s="4" r="A10" t="s">
        <v>313</v>
      </c>
      <c s="5" r="B10" t="n">
        <v>4699</v>
      </c>
      <c s="5" r="C10" t="n">
        <v>13348</v>
      </c>
    </row>
    <row spans="1:3" r="11">
      <c s="4" r="A11" t="s">
        <v>314</v>
      </c>
      <c s="5" r="B11" t="n">
        <v>-90</v>
      </c>
      <c s="5" r="C11" t="n">
        <v>0</v>
      </c>
    </row>
    <row spans="1:3" r="12">
      <c s="4" r="A12" t="s">
        <v>315</v>
      </c>
      <c s="7" r="B12" t="n">
        <v>135356</v>
      </c>
      <c s="7" r="C12" t="n">
        <v>3155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7</v>
      </c>
      <c s="2" r="B1" t="s">
        <v>72</v>
      </c>
      <c s="2" r="D1" t="s">
        <v>1</v>
      </c>
    </row>
    <row spans="1:5" r="2">
      <c s="2" r="B2" t="s">
        <v>2</v>
      </c>
      <c s="2" r="C2" t="s">
        <v>73</v>
      </c>
      <c s="2" r="D2" t="s">
        <v>2</v>
      </c>
      <c s="2" r="E2" t="s">
        <v>73</v>
      </c>
    </row>
    <row spans="1:5" r="3">
      <c s="3" r="A3" t="s">
        <v>173</v>
      </c>
    </row>
    <row spans="1:5" r="4">
      <c s="4" r="A4" t="s">
        <v>92</v>
      </c>
      <c s="7" r="B4" t="n">
        <v>103637</v>
      </c>
      <c s="7" r="C4" t="n">
        <v>103426</v>
      </c>
      <c s="7" r="D4" t="n">
        <v>111285</v>
      </c>
      <c s="7" r="E4" t="n">
        <v>202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8</v>
      </c>
      <c s="2" r="B1" t="s">
        <v>2</v>
      </c>
      <c s="2" r="C1" t="s">
        <v>25</v>
      </c>
    </row>
    <row spans="1:3" r="2">
      <c s="3" r="A2" t="s">
        <v>173</v>
      </c>
    </row>
    <row spans="1:3" r="3">
      <c s="4" r="A3" t="s">
        <v>319</v>
      </c>
      <c s="7" r="B3" t="n">
        <v>153394</v>
      </c>
      <c s="7" r="C3" t="n">
        <v>331121</v>
      </c>
    </row>
    <row spans="1:3" r="4">
      <c s="4" r="A4" t="s">
        <v>320</v>
      </c>
      <c s="5" r="B4" t="n">
        <v>-17948</v>
      </c>
      <c s="5" r="C4" t="n">
        <v>-15614</v>
      </c>
    </row>
    <row spans="1:3" r="5">
      <c s="4" r="A5" t="s">
        <v>321</v>
      </c>
      <c s="5" r="B5" t="n">
        <v>135446</v>
      </c>
      <c s="5" r="C5" t="n">
        <v>315507</v>
      </c>
    </row>
    <row spans="1:3" r="6">
      <c s="4" r="A6" t="s">
        <v>322</v>
      </c>
      <c s="5" r="B6" t="n">
        <v>18038</v>
      </c>
      <c s="5" r="C6" t="n">
        <v>15614</v>
      </c>
    </row>
    <row spans="1:3" r="7">
      <c s="4" r="A7" t="s">
        <v>323</v>
      </c>
      <c s="5" r="B7" t="n">
        <v>-17948</v>
      </c>
      <c s="5" r="C7" t="n">
        <v>-15614</v>
      </c>
    </row>
    <row spans="1:3" r="8">
      <c s="4" r="A8" t="s">
        <v>324</v>
      </c>
      <c s="7" r="B8" t="n">
        <v>90</v>
      </c>
      <c s="7" r="C8"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21"/>
    <col customWidth="1" max="5" min="5" width="42"/>
    <col customWidth="1" max="6" min="6" width="21"/>
    <col customWidth="1" max="7" min="7" width="21"/>
    <col customWidth="1" max="8" min="8" width="21"/>
    <col customWidth="1" max="9" min="9" width="21"/>
    <col customWidth="1" max="10" min="10" width="21"/>
  </cols>
  <sheetData>
    <row spans="1:10" r="1">
      <c s="1" r="A1" t="s">
        <v>325</v>
      </c>
      <c s="2" r="B1" t="s">
        <v>326</v>
      </c>
      <c s="2" r="C1" t="s">
        <v>327</v>
      </c>
      <c s="2" r="D1" t="s">
        <v>328</v>
      </c>
      <c s="2" r="E1" t="s">
        <v>327</v>
      </c>
      <c s="2" r="F1" t="s">
        <v>328</v>
      </c>
      <c s="2" r="G1" t="s">
        <v>329</v>
      </c>
      <c s="2" r="H1" t="s">
        <v>330</v>
      </c>
      <c s="2" r="I1" t="s">
        <v>331</v>
      </c>
      <c s="2" r="J1" t="s">
        <v>332</v>
      </c>
    </row>
    <row spans="1:10" r="2">
      <c s="3" r="A2" t="s">
        <v>253</v>
      </c>
    </row>
    <row spans="1:10" r="3">
      <c s="4" r="A3" t="s">
        <v>333</v>
      </c>
      <c s="4" r="E3" t="s">
        <v>334</v>
      </c>
    </row>
    <row spans="1:10" r="4">
      <c s="4" r="A4" t="s">
        <v>335</v>
      </c>
      <c s="5" r="C4" t="n">
        <v>18</v>
      </c>
      <c s="5" r="E4" t="n">
        <v>18</v>
      </c>
    </row>
    <row spans="1:10" r="5">
      <c s="4" r="A5" t="s">
        <v>148</v>
      </c>
      <c s="7" r="C5" t="n">
        <v>33600000</v>
      </c>
      <c s="7" r="E5" t="n">
        <v>33600000</v>
      </c>
    </row>
    <row spans="1:10" r="6">
      <c s="4" r="A6" t="s">
        <v>336</v>
      </c>
      <c s="5" r="C6" t="n">
        <v>1600000</v>
      </c>
      <c s="7" r="D6" t="n">
        <v>1600000</v>
      </c>
      <c s="7" r="E6" t="n">
        <v>5500000</v>
      </c>
      <c s="7" r="F6" t="n">
        <v>4800000</v>
      </c>
    </row>
    <row spans="1:10" r="7">
      <c s="4" r="A7" t="s">
        <v>255</v>
      </c>
    </row>
    <row spans="1:10" r="8">
      <c s="3" r="A8" t="s">
        <v>253</v>
      </c>
    </row>
    <row spans="1:10" r="9">
      <c s="4" r="A9" t="s">
        <v>337</v>
      </c>
      <c s="7" r="H9" t="n">
        <v>1175800000</v>
      </c>
    </row>
    <row spans="1:10" r="10">
      <c s="4" r="A10" t="s">
        <v>338</v>
      </c>
      <c s="4" r="E10" t="s">
        <v>339</v>
      </c>
    </row>
    <row spans="1:10" r="11">
      <c s="4" r="A11" t="s">
        <v>340</v>
      </c>
      <c s="4" r="E11" t="s">
        <v>341</v>
      </c>
    </row>
    <row spans="1:10" r="12">
      <c s="4" r="A12" t="s">
        <v>342</v>
      </c>
      <c s="4" r="E12" t="s">
        <v>343</v>
      </c>
    </row>
    <row spans="1:10" r="13">
      <c s="4" r="A13" t="s">
        <v>344</v>
      </c>
      <c s="4" r="E13" t="s">
        <v>345</v>
      </c>
    </row>
    <row spans="1:10" r="14">
      <c s="4" r="A14" t="s">
        <v>346</v>
      </c>
      <c s="7" r="E14" t="n">
        <v>10000000</v>
      </c>
    </row>
    <row spans="1:10" r="15">
      <c s="4" r="A15" t="s">
        <v>347</v>
      </c>
      <c s="7" r="E15" t="n">
        <v>10000000</v>
      </c>
    </row>
    <row spans="1:10" r="16">
      <c s="4" r="A16" t="s">
        <v>348</v>
      </c>
      <c s="4" r="E16" t="s">
        <v>349</v>
      </c>
    </row>
    <row spans="1:10" r="17">
      <c s="4" r="A17" t="s">
        <v>148</v>
      </c>
      <c s="5" r="C17" t="n">
        <v>25900000</v>
      </c>
      <c s="7" r="E17" t="n">
        <v>25900000</v>
      </c>
      <c s="7" r="J17" t="n">
        <v>29300000</v>
      </c>
    </row>
    <row spans="1:10" r="18">
      <c s="4" r="A18" t="s">
        <v>295</v>
      </c>
    </row>
    <row spans="1:10" r="19">
      <c s="3" r="A19" t="s">
        <v>253</v>
      </c>
    </row>
    <row spans="1:10" r="20">
      <c s="4" r="A20" t="s">
        <v>350</v>
      </c>
      <c s="4" r="B20" t="s">
        <v>351</v>
      </c>
    </row>
    <row spans="1:10" r="21">
      <c s="4" r="A21" t="s">
        <v>352</v>
      </c>
      <c s="7" r="B21" t="n">
        <v>1700000000</v>
      </c>
      <c s="7" r="I21" t="n">
        <v>2000000000</v>
      </c>
    </row>
    <row spans="1:10" r="22">
      <c s="4" r="A22" t="s">
        <v>353</v>
      </c>
      <c s="7" r="B22" t="n">
        <v>1525000000</v>
      </c>
      <c s="7" r="I22" t="n">
        <v>1500000000</v>
      </c>
    </row>
    <row spans="1:10" r="23">
      <c s="4" r="A23" t="s">
        <v>354</v>
      </c>
      <c s="7" r="C23" t="n">
        <v>2500000000</v>
      </c>
      <c s="7" r="E23" t="n">
        <v>2500000000</v>
      </c>
    </row>
    <row spans="1:10" r="24">
      <c s="4" r="A24" t="s">
        <v>355</v>
      </c>
      <c s="4" r="C24" t="s">
        <v>356</v>
      </c>
    </row>
    <row spans="1:10" r="25">
      <c s="4" r="A25" t="s">
        <v>357</v>
      </c>
      <c s="5" r="E25" t="n">
        <v>1</v>
      </c>
    </row>
    <row spans="1:10" r="26">
      <c s="4" r="A26" t="s">
        <v>296</v>
      </c>
      <c s="7" r="C26" t="n">
        <v>180000000</v>
      </c>
      <c s="7" r="E26" t="n">
        <v>180000000</v>
      </c>
    </row>
    <row spans="1:10" r="27">
      <c s="4" r="A27" t="s">
        <v>358</v>
      </c>
      <c s="5" r="C27" t="n">
        <v>5200000</v>
      </c>
      <c s="5" r="E27" t="n">
        <v>5200000</v>
      </c>
    </row>
    <row spans="1:10" r="28">
      <c s="4" r="A28" t="s">
        <v>359</v>
      </c>
      <c s="7" r="C28" t="n">
        <v>1339800000</v>
      </c>
      <c s="7" r="E28" t="n">
        <v>1339800000</v>
      </c>
    </row>
    <row spans="1:10" r="29">
      <c s="4" r="A29" t="s">
        <v>360</v>
      </c>
      <c s="4" r="C29" t="s">
        <v>361</v>
      </c>
      <c s="4" r="E29" t="s">
        <v>361</v>
      </c>
      <c s="4" r="J29" t="s">
        <v>362</v>
      </c>
    </row>
    <row spans="1:10" r="30">
      <c s="4" r="A30" t="s">
        <v>363</v>
      </c>
    </row>
    <row spans="1:10" r="31">
      <c s="3" r="A31" t="s">
        <v>253</v>
      </c>
    </row>
    <row spans="1:10" r="32">
      <c s="4" r="A32" t="s">
        <v>364</v>
      </c>
      <c s="4" r="E32" t="s">
        <v>365</v>
      </c>
    </row>
    <row spans="1:10" r="33">
      <c s="4" r="A33" t="s">
        <v>366</v>
      </c>
      <c s="4" r="E33" t="s">
        <v>367</v>
      </c>
    </row>
    <row spans="1:10" r="34">
      <c s="4" r="A34" t="s">
        <v>368</v>
      </c>
      <c s="11" r="E34" t="n">
        <v>2.5</v>
      </c>
    </row>
    <row spans="1:10" r="35">
      <c s="4" r="A35" t="s">
        <v>369</v>
      </c>
    </row>
    <row spans="1:10" r="36">
      <c s="3" r="A36" t="s">
        <v>253</v>
      </c>
    </row>
    <row spans="1:10" r="37">
      <c s="4" r="A37" t="s">
        <v>366</v>
      </c>
      <c s="4" r="E37" t="s">
        <v>370</v>
      </c>
    </row>
    <row spans="1:10" r="38">
      <c s="4" r="A38" t="s">
        <v>371</v>
      </c>
    </row>
    <row spans="1:10" r="39">
      <c s="3" r="A39" t="s">
        <v>253</v>
      </c>
    </row>
    <row spans="1:10" r="40">
      <c s="4" r="A40" t="s">
        <v>372</v>
      </c>
      <c s="7" r="G40" t="n">
        <v>1000000000</v>
      </c>
    </row>
    <row spans="1:10" r="41">
      <c s="4" r="A41" t="s">
        <v>373</v>
      </c>
      <c s="4" r="G41" t="s">
        <v>374</v>
      </c>
    </row>
    <row spans="1:10" r="42">
      <c s="4" r="A42" t="s">
        <v>337</v>
      </c>
      <c s="7" r="G42" t="n">
        <v>983600000</v>
      </c>
    </row>
    <row spans="1:10" r="43">
      <c s="4" r="A43" t="s">
        <v>375</v>
      </c>
    </row>
    <row spans="1:10" r="44">
      <c s="3" r="A44" t="s">
        <v>253</v>
      </c>
    </row>
    <row spans="1:10" r="45">
      <c s="4" r="A45" t="s">
        <v>372</v>
      </c>
      <c s="7" r="H45" t="n">
        <v>400000000</v>
      </c>
    </row>
    <row spans="1:10" r="46">
      <c s="4" r="A46" t="s">
        <v>373</v>
      </c>
      <c s="4" r="H46" t="s">
        <v>376</v>
      </c>
    </row>
    <row spans="1:10" r="47">
      <c s="4" r="A47" t="s">
        <v>377</v>
      </c>
    </row>
    <row spans="1:10" r="48">
      <c s="3" r="A48" t="s">
        <v>253</v>
      </c>
    </row>
    <row spans="1:10" r="49">
      <c s="4" r="A49" t="s">
        <v>372</v>
      </c>
      <c s="7" r="H49" t="n">
        <v>400000000</v>
      </c>
    </row>
    <row spans="1:10" r="50">
      <c s="4" r="A50" t="s">
        <v>373</v>
      </c>
      <c s="4" r="H50" t="s">
        <v>378</v>
      </c>
    </row>
    <row spans="1:10" r="51">
      <c s="4" r="A51" t="s">
        <v>379</v>
      </c>
    </row>
    <row spans="1:10" r="52">
      <c s="3" r="A52" t="s">
        <v>253</v>
      </c>
    </row>
    <row spans="1:10" r="53">
      <c s="4" r="A53" t="s">
        <v>372</v>
      </c>
      <c s="7" r="H53" t="n">
        <v>400000000</v>
      </c>
    </row>
    <row spans="1:10" r="54">
      <c s="4" r="A54" t="s">
        <v>373</v>
      </c>
      <c s="4" r="H54" t="s">
        <v>3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5"/>
  </cols>
  <sheetData>
    <row spans="1:2" r="1">
      <c s="1" r="A1" t="s">
        <v>380</v>
      </c>
      <c s="2" r="B1" t="s">
        <v>1</v>
      </c>
    </row>
    <row spans="1:2" r="2">
      <c s="2" r="B2" t="s">
        <v>2</v>
      </c>
    </row>
    <row spans="1:2" r="3">
      <c s="4" r="A3" t="s">
        <v>381</v>
      </c>
    </row>
    <row spans="1:2" r="4">
      <c s="3" r="A4" t="s">
        <v>253</v>
      </c>
    </row>
    <row spans="1:2" r="5">
      <c s="4" r="A5" t="s">
        <v>382</v>
      </c>
      <c s="10" r="B5" t="n">
        <v>0.25</v>
      </c>
    </row>
    <row spans="1:2" r="6">
      <c s="4" r="A6" t="s">
        <v>383</v>
      </c>
    </row>
    <row spans="1:2" r="7">
      <c s="3" r="A7" t="s">
        <v>253</v>
      </c>
    </row>
    <row spans="1:2" r="8">
      <c s="4" r="A8" t="s">
        <v>384</v>
      </c>
      <c s="4" r="B8" t="s">
        <v>385</v>
      </c>
    </row>
    <row spans="1:2" r="9">
      <c s="4" r="A9" t="s">
        <v>386</v>
      </c>
    </row>
    <row spans="1:2" r="10">
      <c s="3" r="A10" t="s">
        <v>253</v>
      </c>
    </row>
    <row spans="1:2" r="11">
      <c s="4" r="A11" t="s">
        <v>384</v>
      </c>
      <c s="4" r="B11" t="s">
        <v>387</v>
      </c>
    </row>
    <row spans="1:2" r="12">
      <c s="4" r="A12" t="s">
        <v>388</v>
      </c>
    </row>
    <row spans="1:2" r="13">
      <c s="3" r="A13" t="s">
        <v>253</v>
      </c>
    </row>
    <row spans="1:2" r="14">
      <c s="4" r="A14" t="s">
        <v>382</v>
      </c>
      <c s="11" r="B14" t="n">
        <v>0.5</v>
      </c>
    </row>
    <row spans="1:2" r="15">
      <c s="4" r="A15" t="s">
        <v>389</v>
      </c>
    </row>
    <row spans="1:2" r="16">
      <c s="3" r="A16" t="s">
        <v>253</v>
      </c>
    </row>
    <row spans="1:2" r="17">
      <c s="4" r="A17" t="s">
        <v>382</v>
      </c>
      <c s="10" r="B17" t="n">
        <v>0.25</v>
      </c>
    </row>
    <row spans="1:2" r="18">
      <c s="4" r="A18" t="s">
        <v>390</v>
      </c>
    </row>
    <row spans="1:2" r="19">
      <c s="3" r="A19" t="s">
        <v>253</v>
      </c>
    </row>
    <row spans="1:2" r="20">
      <c s="4" r="A20" t="s">
        <v>384</v>
      </c>
      <c s="4" r="B20" t="s">
        <v>391</v>
      </c>
    </row>
    <row spans="1:2" r="21">
      <c s="4" r="A21" t="s">
        <v>392</v>
      </c>
    </row>
    <row spans="1:2" r="22">
      <c s="3" r="A22" t="s">
        <v>253</v>
      </c>
    </row>
    <row spans="1:2" r="23">
      <c s="4" r="A23" t="s">
        <v>384</v>
      </c>
      <c s="4" r="B23" t="s">
        <v>393</v>
      </c>
    </row>
    <row spans="1:2" r="24">
      <c s="4" r="A24" t="s">
        <v>394</v>
      </c>
    </row>
    <row spans="1:2" r="25">
      <c s="3" r="A25" t="s">
        <v>253</v>
      </c>
    </row>
    <row spans="1:2" r="26">
      <c s="4" r="A26" t="s">
        <v>382</v>
      </c>
      <c s="10" r="B26" t="n">
        <v>0.75</v>
      </c>
    </row>
    <row spans="1:2" r="27">
      <c s="4" r="A27" t="s">
        <v>395</v>
      </c>
    </row>
    <row spans="1:2" r="28">
      <c s="3" r="A28" t="s">
        <v>253</v>
      </c>
    </row>
    <row spans="1:2" r="29">
      <c s="4" r="A29" t="s">
        <v>382</v>
      </c>
      <c s="11" r="B29" t="n">
        <v>0.5</v>
      </c>
    </row>
    <row spans="1:2" r="30">
      <c s="4" r="A30" t="s">
        <v>396</v>
      </c>
    </row>
    <row spans="1:2" r="31">
      <c s="3" r="A31" t="s">
        <v>253</v>
      </c>
    </row>
    <row spans="1:2" r="32">
      <c s="4" r="A32" t="s">
        <v>384</v>
      </c>
      <c s="4" r="B32" t="s">
        <v>397</v>
      </c>
    </row>
    <row spans="1:2" r="33">
      <c s="4" r="A33" t="s">
        <v>398</v>
      </c>
    </row>
    <row spans="1:2" r="34">
      <c s="3" r="A34" t="s">
        <v>253</v>
      </c>
    </row>
    <row spans="1:2" r="35">
      <c s="4" r="A35" t="s">
        <v>384</v>
      </c>
      <c s="4" r="B35" t="s">
        <v>399</v>
      </c>
    </row>
    <row spans="1:2" r="36">
      <c s="4" r="A36" t="s">
        <v>400</v>
      </c>
    </row>
    <row spans="1:2" r="37">
      <c s="3" r="A37" t="s">
        <v>253</v>
      </c>
    </row>
    <row spans="1:2" r="38">
      <c s="4" r="A38" t="s">
        <v>382</v>
      </c>
      <c s="11" r="B38" t="n">
        <v>0.9</v>
      </c>
    </row>
    <row spans="1:2" r="39">
      <c s="4" r="A39" t="s">
        <v>401</v>
      </c>
    </row>
    <row spans="1:2" r="40">
      <c s="3" r="A40" t="s">
        <v>253</v>
      </c>
    </row>
    <row spans="1:2" r="41">
      <c s="4" r="A41" t="s">
        <v>382</v>
      </c>
      <c s="10" r="B41" t="n">
        <v>0.75</v>
      </c>
    </row>
    <row spans="1:2" r="42">
      <c s="4" r="A42" t="s">
        <v>402</v>
      </c>
    </row>
    <row spans="1:2" r="43">
      <c s="3" r="A43" t="s">
        <v>253</v>
      </c>
    </row>
    <row spans="1:2" r="44">
      <c s="4" r="A44" t="s">
        <v>384</v>
      </c>
      <c s="4" r="B44" t="s">
        <v>403</v>
      </c>
    </row>
    <row spans="1:2" r="45">
      <c s="4" r="A45" t="s">
        <v>404</v>
      </c>
    </row>
    <row spans="1:2" r="46">
      <c s="3" r="A46" t="s">
        <v>253</v>
      </c>
    </row>
    <row spans="1:2" r="47">
      <c s="4" r="A47" t="s">
        <v>384</v>
      </c>
      <c s="4" r="B47" t="s">
        <v>405</v>
      </c>
    </row>
    <row spans="1:2" r="48">
      <c s="4" r="A48" t="s">
        <v>406</v>
      </c>
    </row>
    <row spans="1:2" r="49">
      <c s="3" r="A49" t="s">
        <v>253</v>
      </c>
    </row>
    <row spans="1:2" r="50">
      <c s="4" r="A50" t="s">
        <v>382</v>
      </c>
      <c s="11" r="B50" t="n">
        <v>0.9</v>
      </c>
    </row>
    <row spans="1:2" r="51">
      <c s="4" r="A51" t="s">
        <v>407</v>
      </c>
    </row>
    <row spans="1:2" r="52">
      <c s="3" r="A52" t="s">
        <v>253</v>
      </c>
    </row>
    <row spans="1:2" r="53">
      <c s="4" r="A53" t="s">
        <v>384</v>
      </c>
      <c s="4" r="B53" t="s">
        <v>408</v>
      </c>
    </row>
    <row spans="1:2" r="54">
      <c s="4" r="A54" t="s">
        <v>409</v>
      </c>
    </row>
    <row spans="1:2" r="55">
      <c s="3" r="A55" t="s">
        <v>253</v>
      </c>
    </row>
    <row spans="1:2" r="56">
      <c s="4" r="A56" t="s">
        <v>384</v>
      </c>
      <c s="4" r="B56"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411</v>
      </c>
      <c s="2" r="B1" t="s">
        <v>1</v>
      </c>
    </row>
    <row spans="1:3" r="2">
      <c s="2" r="B2" t="s">
        <v>412</v>
      </c>
    </row>
    <row spans="1:3" r="3">
      <c s="3" r="A3" t="s">
        <v>413</v>
      </c>
    </row>
    <row spans="1:3" r="4">
      <c s="4" r="A4" t="s">
        <v>414</v>
      </c>
      <c s="7" r="B4" t="n">
        <v>42549</v>
      </c>
    </row>
    <row spans="1:3" r="5">
      <c s="4" r="A5" t="s">
        <v>415</v>
      </c>
      <c s="5" r="B5" t="n">
        <v>1233</v>
      </c>
    </row>
    <row spans="1:3" r="6">
      <c s="4" r="A6" t="s">
        <v>416</v>
      </c>
      <c s="5" r="B6" t="n">
        <v>-112</v>
      </c>
    </row>
    <row spans="1:3" r="7">
      <c s="4" r="A7" t="s">
        <v>417</v>
      </c>
      <c s="5" r="B7" t="n">
        <v>1654</v>
      </c>
      <c s="4" r="C7" t="s">
        <v>262</v>
      </c>
    </row>
    <row spans="1:3" r="8">
      <c s="4" r="A8" t="s">
        <v>418</v>
      </c>
      <c s="5" r="B8" t="n">
        <v>241</v>
      </c>
    </row>
    <row spans="1:3" r="9">
      <c s="4" r="A9" t="s">
        <v>419</v>
      </c>
      <c s="7" r="B9" t="n">
        <v>45565</v>
      </c>
    </row>
    <row spans="1:3" r="10">
      <c r="A10" t="n"/>
    </row>
    <row spans="1:3" r="11">
      <c s="4" r="A11" t="s">
        <v>262</v>
      </c>
      <c s="4" r="B11" t="s">
        <v>420</v>
      </c>
    </row>
  </sheetData>
  <mergeCells count="5">
    <mergeCell ref="A1:A2"/>
    <mergeCell ref="B1:C1"/>
    <mergeCell ref="B2:C2"/>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s="1" r="A1" t="s">
        <v>421</v>
      </c>
      <c s="2" r="B1" t="s">
        <v>412</v>
      </c>
    </row>
    <row spans="1:2" r="2">
      <c s="3" r="A2" t="s">
        <v>179</v>
      </c>
    </row>
    <row spans="1:2" r="3">
      <c s="4" r="A3" t="s">
        <v>422</v>
      </c>
      <c s="9" r="B3" t="n">
        <v>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423</v>
      </c>
      <c s="2" r="B1" t="s">
        <v>72</v>
      </c>
      <c s="2" r="D1" t="s">
        <v>1</v>
      </c>
    </row>
    <row spans="1:5" r="2">
      <c s="2" r="B2" t="s">
        <v>2</v>
      </c>
      <c s="2" r="C2" t="s">
        <v>73</v>
      </c>
      <c s="2" r="D2" t="s">
        <v>2</v>
      </c>
      <c s="2" r="E2" t="s">
        <v>73</v>
      </c>
    </row>
    <row spans="1:5" r="3">
      <c s="3" r="A3" t="s">
        <v>182</v>
      </c>
    </row>
    <row spans="1:5" r="4">
      <c s="4" r="A4" t="s">
        <v>424</v>
      </c>
      <c s="4" r="B4" t="s">
        <v>425</v>
      </c>
      <c s="4" r="C4" t="s">
        <v>426</v>
      </c>
      <c s="4" r="D4" t="s">
        <v>427</v>
      </c>
      <c s="4" r="E4" t="s">
        <v>4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9</v>
      </c>
      <c s="2" r="B1" t="s">
        <v>72</v>
      </c>
      <c s="2" r="D1" t="s">
        <v>1</v>
      </c>
    </row>
    <row spans="1:5" r="2">
      <c s="2" r="B2" t="s">
        <v>2</v>
      </c>
      <c s="2" r="C2" t="s">
        <v>73</v>
      </c>
      <c s="2" r="D2" t="s">
        <v>2</v>
      </c>
      <c s="2" r="E2" t="s">
        <v>73</v>
      </c>
    </row>
    <row spans="1:5" r="3">
      <c s="3" r="A3" t="s">
        <v>430</v>
      </c>
    </row>
    <row spans="1:5" r="4">
      <c s="4" r="A4" t="s">
        <v>431</v>
      </c>
      <c s="7" r="D4" t="n">
        <v>19629</v>
      </c>
      <c s="7" r="E4" t="n">
        <v>15755</v>
      </c>
    </row>
    <row spans="1:5" r="5">
      <c s="4" r="A5" t="s">
        <v>432</v>
      </c>
    </row>
    <row spans="1:5" r="6">
      <c s="3" r="A6" t="s">
        <v>430</v>
      </c>
    </row>
    <row spans="1:5" r="7">
      <c s="4" r="A7" t="s">
        <v>433</v>
      </c>
      <c s="4" r="D7" t="s">
        <v>434</v>
      </c>
    </row>
    <row spans="1:5" r="8">
      <c s="4" r="A8" t="s">
        <v>435</v>
      </c>
      <c s="5" r="D8" t="n">
        <v>1234320</v>
      </c>
    </row>
    <row spans="1:5" r="9">
      <c s="4" r="A9" t="s">
        <v>436</v>
      </c>
      <c s="8" r="D9" t="n">
        <v>13.08</v>
      </c>
    </row>
    <row spans="1:5" r="10">
      <c s="4" r="A10" t="s">
        <v>431</v>
      </c>
      <c s="7" r="B10" t="n">
        <v>5000</v>
      </c>
      <c s="7" r="C10" t="n">
        <v>5200</v>
      </c>
      <c s="7" r="D10" t="n">
        <v>16800</v>
      </c>
      <c s="5" r="E10" t="n">
        <v>13400</v>
      </c>
    </row>
    <row spans="1:5" r="11">
      <c s="4" r="A11" t="s">
        <v>437</v>
      </c>
    </row>
    <row spans="1:5" r="12">
      <c s="3" r="A12" t="s">
        <v>430</v>
      </c>
    </row>
    <row spans="1:5" r="13">
      <c s="4" r="A13" t="s">
        <v>438</v>
      </c>
      <c s="4" r="D13" t="s">
        <v>387</v>
      </c>
    </row>
    <row spans="1:5" r="14">
      <c s="4" r="A14" t="s">
        <v>439</v>
      </c>
    </row>
    <row spans="1:5" r="15">
      <c s="3" r="A15" t="s">
        <v>430</v>
      </c>
    </row>
    <row spans="1:5" r="16">
      <c s="4" r="A16" t="s">
        <v>438</v>
      </c>
      <c s="4" r="D16" t="s">
        <v>440</v>
      </c>
    </row>
    <row spans="1:5" r="17">
      <c s="4" r="A17" t="s">
        <v>441</v>
      </c>
    </row>
    <row spans="1:5" r="18">
      <c s="3" r="A18" t="s">
        <v>430</v>
      </c>
    </row>
    <row spans="1:5" r="19">
      <c s="4" r="A19" t="s">
        <v>435</v>
      </c>
      <c s="5" r="D19" t="n">
        <v>425590</v>
      </c>
    </row>
    <row spans="1:5" r="20">
      <c s="4" r="A20" t="s">
        <v>436</v>
      </c>
      <c s="8" r="D20" t="n">
        <v>11.2</v>
      </c>
    </row>
    <row spans="1:5" r="21">
      <c s="4" r="A21" t="s">
        <v>431</v>
      </c>
      <c s="7" r="B21" t="n">
        <v>1000</v>
      </c>
      <c s="7" r="C21" t="n">
        <v>800</v>
      </c>
      <c s="7" r="D21" t="n">
        <v>2900</v>
      </c>
      <c s="7" r="E21" t="n">
        <v>2300</v>
      </c>
    </row>
    <row spans="1:5" r="22">
      <c s="4" r="A22" t="s">
        <v>442</v>
      </c>
      <c s="5" r="B22" t="n">
        <v>1</v>
      </c>
      <c s="5" r="D22" t="n">
        <v>1</v>
      </c>
    </row>
    <row spans="1:5" r="23">
      <c s="4" r="A23" t="s">
        <v>443</v>
      </c>
      <c s="4" r="D23" t="s">
        <v>434</v>
      </c>
    </row>
    <row spans="1:5" r="24">
      <c s="4" r="A24" t="s">
        <v>444</v>
      </c>
      <c s="4" r="D24" t="s">
        <v>445</v>
      </c>
    </row>
    <row spans="1:5" r="25">
      <c s="4" r="A25" t="s">
        <v>446</v>
      </c>
      <c s="4" r="D25" t="s">
        <v>345</v>
      </c>
    </row>
    <row spans="1:5" r="26">
      <c s="4" r="A26" t="s">
        <v>447</v>
      </c>
    </row>
    <row spans="1:5" r="27">
      <c s="3" r="A27" t="s">
        <v>430</v>
      </c>
    </row>
    <row spans="1:5" r="28">
      <c s="4" r="A28" t="s">
        <v>438</v>
      </c>
      <c s="4" r="D28" t="s">
        <v>448</v>
      </c>
    </row>
    <row spans="1:5" r="29">
      <c s="4" r="A29" t="s">
        <v>449</v>
      </c>
      <c s="4" r="D29" t="s">
        <v>387</v>
      </c>
    </row>
    <row spans="1:5" r="30">
      <c s="4" r="A30" t="s">
        <v>450</v>
      </c>
    </row>
    <row spans="1:5" r="31">
      <c s="3" r="A31" t="s">
        <v>430</v>
      </c>
    </row>
    <row spans="1:5" r="32">
      <c s="4" r="A32" t="s">
        <v>438</v>
      </c>
      <c s="4" r="D32" t="s">
        <v>451</v>
      </c>
    </row>
    <row spans="1:5" r="33">
      <c s="4" r="A33" t="s">
        <v>449</v>
      </c>
      <c s="4" r="D33" t="s">
        <v>452</v>
      </c>
    </row>
    <row spans="1:5" r="34">
      <c s="4" r="A34" t="s">
        <v>453</v>
      </c>
    </row>
    <row spans="1:5" r="35">
      <c s="3" r="A35" t="s">
        <v>430</v>
      </c>
    </row>
    <row spans="1:5" r="36">
      <c s="4" r="A36" t="s">
        <v>444</v>
      </c>
      <c s="4" r="D36" t="s">
        <v>445</v>
      </c>
    </row>
    <row spans="1:5" r="37">
      <c s="4" r="A37" t="s">
        <v>454</v>
      </c>
      <c s="4" r="B37" t="s">
        <v>455</v>
      </c>
      <c s="4" r="D37" t="s">
        <v>4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4"/>
    <col customWidth="1" max="5" min="5" width="36"/>
    <col customWidth="1" max="6" min="6" width="27"/>
  </cols>
  <sheetData>
    <row spans="1:6" r="1">
      <c s="1" r="A1" t="s">
        <v>104</v>
      </c>
      <c s="2" r="B1" t="s">
        <v>105</v>
      </c>
      <c s="2" r="C1" t="s">
        <v>106</v>
      </c>
      <c s="2" r="D1" t="s">
        <v>107</v>
      </c>
      <c s="2" r="E1" t="s">
        <v>108</v>
      </c>
      <c s="2" r="F1" t="s">
        <v>109</v>
      </c>
    </row>
    <row spans="1:6" r="2">
      <c s="4" r="A2" t="s">
        <v>110</v>
      </c>
      <c s="5" r="C2" t="n">
        <v>101342</v>
      </c>
      <c s="5" r="D2" t="n">
        <v>286</v>
      </c>
    </row>
    <row spans="1:6" r="3">
      <c s="4" r="A3" t="s">
        <v>111</v>
      </c>
      <c s="7" r="B3" t="n">
        <v>1872301</v>
      </c>
      <c s="7" r="C3" t="n">
        <v>1001</v>
      </c>
      <c s="7" r="D3" t="n">
        <v>-10671</v>
      </c>
      <c s="7" r="E3" t="n">
        <v>1007202</v>
      </c>
      <c s="7" r="F3" t="n">
        <v>874769</v>
      </c>
    </row>
    <row spans="1:6" r="4">
      <c s="3" r="A4" t="s">
        <v>112</v>
      </c>
    </row>
    <row spans="1:6" r="5">
      <c s="4" r="A5" t="s">
        <v>113</v>
      </c>
      <c s="5" r="B5" t="n">
        <v>462833</v>
      </c>
      <c s="7" r="C5" t="n">
        <v>368</v>
      </c>
      <c s="5" r="E5" t="n">
        <v>462465</v>
      </c>
    </row>
    <row spans="1:6" r="6">
      <c s="4" r="A6" t="s">
        <v>114</v>
      </c>
      <c s="5" r="C6" t="n">
        <v>36800</v>
      </c>
    </row>
    <row spans="1:6" r="7">
      <c s="4" r="A7" t="s">
        <v>115</v>
      </c>
      <c s="5" r="B7" t="n">
        <v>21335</v>
      </c>
      <c s="5" r="E7" t="n">
        <v>21335</v>
      </c>
    </row>
    <row spans="1:6" r="8">
      <c s="4" r="A8" t="s">
        <v>116</v>
      </c>
      <c s="5" r="C8" t="n">
        <v>1176</v>
      </c>
    </row>
    <row spans="1:6" r="9">
      <c s="4" r="A9" t="s">
        <v>117</v>
      </c>
      <c s="5" r="B9" t="n">
        <v>0</v>
      </c>
      <c s="7" r="C9" t="n">
        <v>7</v>
      </c>
      <c s="5" r="E9" t="n">
        <v>-7</v>
      </c>
    </row>
    <row spans="1:6" r="10">
      <c s="4" r="A10" t="s">
        <v>118</v>
      </c>
      <c s="5" r="B10" t="n">
        <v>-2771</v>
      </c>
      <c s="7" r="D10" t="n">
        <v>-2771</v>
      </c>
    </row>
    <row spans="1:6" r="11">
      <c s="4" r="A11" t="s">
        <v>119</v>
      </c>
      <c s="5" r="C11" t="n">
        <v>-206</v>
      </c>
      <c s="5" r="D11" t="n">
        <v>206</v>
      </c>
    </row>
    <row spans="1:6" r="12">
      <c s="4" r="A12" t="s">
        <v>120</v>
      </c>
      <c s="5" r="B12" t="n">
        <v>-44216</v>
      </c>
      <c s="5" r="F12" t="n">
        <v>-44216</v>
      </c>
    </row>
    <row spans="1:6" r="13">
      <c s="4" r="A13" t="s">
        <v>121</v>
      </c>
      <c s="5" r="C13" t="n">
        <v>139112</v>
      </c>
      <c s="5" r="D13" t="n">
        <v>492</v>
      </c>
    </row>
    <row spans="1:6" r="14">
      <c s="4" r="A14" t="s">
        <v>122</v>
      </c>
      <c s="7" r="B14" t="n">
        <v>2309482</v>
      </c>
      <c s="7" r="C14" t="n">
        <v>1376</v>
      </c>
      <c s="7" r="D14" t="n">
        <v>-13442</v>
      </c>
      <c s="7" r="E14" t="n">
        <v>1490995</v>
      </c>
      <c s="7" r="F14" t="n">
        <v>8305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s="1" r="A1" t="s">
        <v>456</v>
      </c>
      <c s="2" r="B1" t="s">
        <v>1</v>
      </c>
    </row>
    <row spans="1:2" r="2">
      <c s="2" r="B2" t="s">
        <v>2</v>
      </c>
    </row>
    <row spans="1:2" r="3">
      <c s="3" r="A3" t="s">
        <v>430</v>
      </c>
    </row>
    <row spans="1:2" r="4">
      <c s="4" r="A4" t="s">
        <v>457</v>
      </c>
      <c s="4" r="B4" t="s">
        <v>445</v>
      </c>
    </row>
    <row spans="1:2" r="5">
      <c s="4" r="A5" t="s">
        <v>458</v>
      </c>
      <c s="4" r="B5" t="s">
        <v>459</v>
      </c>
    </row>
    <row spans="1:2" r="6">
      <c s="4" r="A6" t="s">
        <v>460</v>
      </c>
      <c s="4" r="B6"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462</v>
      </c>
      <c s="2" r="B1" t="s">
        <v>463</v>
      </c>
      <c s="2" r="C1" t="s">
        <v>2</v>
      </c>
      <c s="2" r="D1" t="s">
        <v>73</v>
      </c>
    </row>
    <row spans="1:4" r="2">
      <c s="3" r="A2" t="s">
        <v>464</v>
      </c>
    </row>
    <row spans="1:4" r="3">
      <c s="4" r="A3" t="s">
        <v>465</v>
      </c>
      <c s="8" r="B3" t="n">
        <v>12.8</v>
      </c>
    </row>
    <row spans="1:4" r="4">
      <c s="4" r="A4" t="s">
        <v>145</v>
      </c>
      <c s="7" r="B4" t="n">
        <v>463100</v>
      </c>
      <c s="7" r="C4" t="n">
        <v>462833</v>
      </c>
      <c s="7" r="D4" t="n">
        <v>0</v>
      </c>
    </row>
    <row spans="1:4" r="5">
      <c s="4" r="A5" t="s">
        <v>106</v>
      </c>
    </row>
    <row spans="1:4" r="6">
      <c s="3" r="A6" t="s">
        <v>464</v>
      </c>
    </row>
    <row spans="1:4" r="7">
      <c s="4" r="A7" t="s">
        <v>114</v>
      </c>
      <c s="5" r="B7" t="n">
        <v>36800000</v>
      </c>
    </row>
    <row spans="1:4" r="8">
      <c s="4" r="A8" t="s">
        <v>108</v>
      </c>
    </row>
    <row spans="1:4" r="9">
      <c s="3" r="A9" t="s">
        <v>464</v>
      </c>
    </row>
    <row spans="1:4" r="10">
      <c s="4" r="A10" t="s">
        <v>145</v>
      </c>
      <c s="7" r="B10" t="n">
        <v>462700</v>
      </c>
    </row>
    <row spans="1:4" r="11">
      <c s="4" r="A11" t="s">
        <v>106</v>
      </c>
    </row>
    <row spans="1:4" r="12">
      <c s="3" r="A12" t="s">
        <v>464</v>
      </c>
    </row>
    <row spans="1:4" r="13">
      <c s="4" r="A13" t="s">
        <v>114</v>
      </c>
      <c s="5" r="C13" t="n">
        <v>36800000</v>
      </c>
    </row>
    <row spans="1:4" r="14">
      <c s="4" r="A14" t="s">
        <v>145</v>
      </c>
      <c s="7" r="B14" t="n">
        <v>400</v>
      </c>
    </row>
    <row spans="1:4" r="15">
      <c s="4" r="A15" t="s">
        <v>466</v>
      </c>
    </row>
    <row spans="1:4" r="16">
      <c s="3" r="A16" t="s">
        <v>464</v>
      </c>
    </row>
    <row spans="1:4" r="17">
      <c s="4" r="A17" t="s">
        <v>114</v>
      </c>
      <c s="5" r="B17" t="n">
        <v>48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67</v>
      </c>
      <c s="2" r="C1" t="s">
        <v>72</v>
      </c>
      <c s="2" r="E1" t="s">
        <v>1</v>
      </c>
    </row>
    <row spans="1:6" r="2">
      <c s="2" r="C2" t="s">
        <v>2</v>
      </c>
      <c s="2" r="D2" t="s">
        <v>73</v>
      </c>
      <c s="2" r="E2" t="s">
        <v>2</v>
      </c>
      <c s="2" r="F2" t="s">
        <v>73</v>
      </c>
    </row>
    <row spans="1:6" r="3">
      <c s="3" r="A3" t="s">
        <v>468</v>
      </c>
    </row>
    <row spans="1:6" r="4">
      <c s="4" r="A4" t="s">
        <v>469</v>
      </c>
      <c s="5" r="C4" t="n">
        <v>137014000</v>
      </c>
      <c s="5" r="D4" t="n">
        <v>99715000</v>
      </c>
      <c s="5" r="E4" t="n">
        <v>127827000</v>
      </c>
      <c s="5" r="F4" t="n">
        <v>99647000</v>
      </c>
    </row>
    <row spans="1:6" r="5">
      <c s="4" r="A5" t="s">
        <v>470</v>
      </c>
      <c s="4" r="B5" t="s">
        <v>262</v>
      </c>
      <c s="5" r="C5" t="n">
        <v>0</v>
      </c>
      <c s="5" r="D5" t="n">
        <v>591000</v>
      </c>
      <c s="5" r="E5" t="n">
        <v>0</v>
      </c>
      <c s="5" r="F5" t="n">
        <v>709000</v>
      </c>
    </row>
    <row spans="1:6" r="6">
      <c s="4" r="A6" t="s">
        <v>471</v>
      </c>
      <c s="5" r="C6" t="n">
        <v>137014000</v>
      </c>
      <c s="5" r="D6" t="n">
        <v>100306000</v>
      </c>
      <c s="5" r="E6" t="n">
        <v>127827000</v>
      </c>
      <c s="5" r="F6" t="n">
        <v>100356000</v>
      </c>
    </row>
    <row spans="1:6" r="7">
      <c s="4" r="A7" t="s">
        <v>472</v>
      </c>
      <c s="5" r="C7" t="n">
        <v>2787000</v>
      </c>
      <c s="5" r="D7" t="n">
        <v>1067000</v>
      </c>
      <c s="5" r="E7" t="n">
        <v>2939000</v>
      </c>
      <c s="5" r="F7" t="n">
        <v>927000</v>
      </c>
    </row>
    <row spans="1:6" r="8">
      <c s="4" r="A8" t="s">
        <v>473</v>
      </c>
    </row>
    <row spans="1:6" r="9">
      <c s="3" r="A9" t="s">
        <v>468</v>
      </c>
    </row>
    <row spans="1:6" r="10">
      <c s="4" r="A10" t="s">
        <v>472</v>
      </c>
      <c s="5" r="C10" t="n">
        <v>0</v>
      </c>
      <c s="5" r="E10" t="n">
        <v>0</v>
      </c>
    </row>
    <row spans="1:6" r="11">
      <c r="A11" t="n"/>
    </row>
    <row spans="1:6" r="12">
      <c s="4" r="A12" t="s">
        <v>262</v>
      </c>
      <c s="4" r="B12" t="s">
        <v>474</v>
      </c>
    </row>
  </sheetData>
  <mergeCells count="5">
    <mergeCell ref="A1:B2"/>
    <mergeCell ref="C1:D1"/>
    <mergeCell ref="E1:F1"/>
    <mergeCell ref="A11:E11"/>
    <mergeCell ref="B12:E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r="A1" t="s">
        <v>475</v>
      </c>
      <c s="2" r="B1" t="s">
        <v>1</v>
      </c>
    </row>
    <row spans="1:2" r="2">
      <c s="2" r="B2" t="s">
        <v>476</v>
      </c>
    </row>
    <row spans="1:2" r="3">
      <c s="3" r="A3" t="s">
        <v>194</v>
      </c>
    </row>
    <row spans="1:2" r="4">
      <c s="4" r="A4" t="s">
        <v>477</v>
      </c>
      <c s="5" r="B4"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78</v>
      </c>
      <c s="2" r="B1" t="s">
        <v>72</v>
      </c>
      <c s="2" r="D1" t="s">
        <v>1</v>
      </c>
    </row>
    <row spans="1:6" r="2">
      <c s="2" r="B2" t="s">
        <v>2</v>
      </c>
      <c s="2" r="C2" t="s">
        <v>73</v>
      </c>
      <c s="2" r="D2" t="s">
        <v>2</v>
      </c>
      <c s="2" r="E2" t="s">
        <v>73</v>
      </c>
      <c s="2" r="F2" t="s">
        <v>25</v>
      </c>
    </row>
    <row spans="1:6" r="3">
      <c s="3" r="A3" t="s">
        <v>479</v>
      </c>
    </row>
    <row spans="1:6" r="4">
      <c s="4" r="A4" t="s">
        <v>77</v>
      </c>
      <c s="7" r="B4" t="n">
        <v>197235</v>
      </c>
      <c s="7" r="C4" t="n">
        <v>368659</v>
      </c>
      <c s="7" r="D4" t="n">
        <v>607668</v>
      </c>
      <c s="7" r="E4" t="n">
        <v>1090556</v>
      </c>
    </row>
    <row spans="1:6" r="5">
      <c s="4" r="A5" t="s">
        <v>90</v>
      </c>
      <c s="5" r="B5" t="n">
        <v>-19926</v>
      </c>
      <c s="5" r="C5" t="n">
        <v>134103</v>
      </c>
      <c s="5" r="D5" t="n">
        <v>-60998</v>
      </c>
      <c s="5" r="E5" t="n">
        <v>629728</v>
      </c>
    </row>
    <row spans="1:6" r="6">
      <c s="4" r="A6" t="s">
        <v>91</v>
      </c>
      <c s="5" r="B6" t="n">
        <v>67373</v>
      </c>
      <c s="5" r="C6" t="n">
        <v>63968</v>
      </c>
      <c s="5" r="D6" t="n">
        <v>-1047</v>
      </c>
      <c s="5" r="E6" t="n">
        <v>-98065</v>
      </c>
    </row>
    <row spans="1:6" r="7">
      <c s="4" r="A7" t="s">
        <v>95</v>
      </c>
      <c s="5" r="B7" t="n">
        <v>47447</v>
      </c>
      <c s="5" r="C7" t="n">
        <v>198071</v>
      </c>
      <c s="5" r="D7" t="n">
        <v>-62045</v>
      </c>
      <c s="5" r="E7" t="n">
        <v>531663</v>
      </c>
    </row>
    <row spans="1:6" r="8">
      <c s="4" r="A8" t="s">
        <v>480</v>
      </c>
      <c s="5" r="B8" t="n">
        <v>5307575</v>
      </c>
      <c s="5" r="D8" t="n">
        <v>5307575</v>
      </c>
      <c s="7" r="F8" t="n">
        <v>5186786</v>
      </c>
    </row>
    <row spans="1:6" r="9">
      <c s="4" r="A9" t="s">
        <v>41</v>
      </c>
      <c s="5" r="B9" t="n">
        <v>5725108</v>
      </c>
      <c s="5" r="D9" t="n">
        <v>5725108</v>
      </c>
      <c s="5" r="F9" t="n">
        <v>5938412</v>
      </c>
    </row>
    <row spans="1:6" r="10">
      <c s="4" r="A10" t="s">
        <v>481</v>
      </c>
    </row>
    <row spans="1:6" r="11">
      <c s="3" r="A11" t="s">
        <v>479</v>
      </c>
    </row>
    <row spans="1:6" r="12">
      <c s="4" r="A12" t="s">
        <v>77</v>
      </c>
      <c s="5" r="B12" t="n">
        <v>175270</v>
      </c>
      <c s="5" r="C12" t="n">
        <v>344706</v>
      </c>
      <c s="5" r="D12" t="n">
        <v>563239</v>
      </c>
      <c s="5" r="E12" t="n">
        <v>1030735</v>
      </c>
    </row>
    <row spans="1:6" r="13">
      <c s="4" r="A13" t="s">
        <v>482</v>
      </c>
    </row>
    <row spans="1:6" r="14">
      <c s="3" r="A14" t="s">
        <v>479</v>
      </c>
    </row>
    <row spans="1:6" r="15">
      <c s="4" r="A15" t="s">
        <v>77</v>
      </c>
      <c s="5" r="B15" t="n">
        <v>48935</v>
      </c>
      <c s="5" r="C15" t="n">
        <v>87223</v>
      </c>
      <c s="5" r="D15" t="n">
        <v>158528</v>
      </c>
      <c s="5" r="E15" t="n">
        <v>198077</v>
      </c>
    </row>
    <row spans="1:6" r="16">
      <c s="4" r="A16" t="s">
        <v>483</v>
      </c>
    </row>
    <row spans="1:6" r="17">
      <c s="3" r="A17" t="s">
        <v>479</v>
      </c>
    </row>
    <row spans="1:6" r="18">
      <c s="4" r="A18" t="s">
        <v>77</v>
      </c>
      <c s="5" r="B18" t="n">
        <v>29812</v>
      </c>
      <c s="5" r="C18" t="n">
        <v>13624</v>
      </c>
      <c s="5" r="D18" t="n">
        <v>76115</v>
      </c>
      <c s="5" r="E18" t="n">
        <v>36455</v>
      </c>
    </row>
    <row spans="1:6" r="19">
      <c s="4" r="A19" t="s">
        <v>484</v>
      </c>
    </row>
    <row spans="1:6" r="20">
      <c s="3" r="A20" t="s">
        <v>479</v>
      </c>
    </row>
    <row spans="1:6" r="21">
      <c s="4" r="A21" t="s">
        <v>77</v>
      </c>
      <c s="5" r="B21" t="n">
        <v>197235</v>
      </c>
      <c s="5" r="C21" t="n">
        <v>368659</v>
      </c>
      <c s="5" r="D21" t="n">
        <v>607668</v>
      </c>
      <c s="5" r="E21" t="n">
        <v>1090556</v>
      </c>
    </row>
    <row spans="1:6" r="22">
      <c s="4" r="A22" t="s">
        <v>90</v>
      </c>
      <c s="5" r="B22" t="n">
        <v>-19926</v>
      </c>
      <c s="5" r="C22" t="n">
        <v>134103</v>
      </c>
      <c s="5" r="D22" t="n">
        <v>-60998</v>
      </c>
      <c s="5" r="E22" t="n">
        <v>629728</v>
      </c>
    </row>
    <row spans="1:6" r="23">
      <c s="4" r="A23" t="s">
        <v>91</v>
      </c>
      <c s="5" r="B23" t="n">
        <v>67373</v>
      </c>
      <c s="5" r="C23" t="n">
        <v>63968</v>
      </c>
      <c s="5" r="D23" t="n">
        <v>-1047</v>
      </c>
      <c s="5" r="E23" t="n">
        <v>-98065</v>
      </c>
    </row>
    <row spans="1:6" r="24">
      <c s="4" r="A24" t="s">
        <v>95</v>
      </c>
      <c s="5" r="B24" t="n">
        <v>47447</v>
      </c>
      <c s="5" r="C24" t="n">
        <v>198071</v>
      </c>
      <c s="5" r="D24" t="n">
        <v>-62045</v>
      </c>
      <c s="5" r="E24" t="n">
        <v>531663</v>
      </c>
    </row>
    <row spans="1:6" r="25">
      <c s="4" r="A25" t="s">
        <v>480</v>
      </c>
      <c s="5" r="B25" t="n">
        <v>5307575</v>
      </c>
      <c s="5" r="D25" t="n">
        <v>5307575</v>
      </c>
      <c s="5" r="F25" t="n">
        <v>5186786</v>
      </c>
    </row>
    <row spans="1:6" r="26">
      <c s="4" r="A26" t="s">
        <v>41</v>
      </c>
      <c s="5" r="B26" t="n">
        <v>5725108</v>
      </c>
      <c s="5" r="D26" t="n">
        <v>5725108</v>
      </c>
      <c s="5" r="F26" t="n">
        <v>5938412</v>
      </c>
    </row>
    <row spans="1:6" r="27">
      <c s="4" r="A27" t="s">
        <v>485</v>
      </c>
    </row>
    <row spans="1:6" r="28">
      <c s="3" r="A28" t="s">
        <v>479</v>
      </c>
    </row>
    <row spans="1:6" r="29">
      <c s="4" r="A29" t="s">
        <v>77</v>
      </c>
      <c s="5" r="B29" t="n">
        <v>175270</v>
      </c>
      <c s="5" r="C29" t="n">
        <v>344706</v>
      </c>
      <c s="5" r="D29" t="n">
        <v>563239</v>
      </c>
      <c s="5" r="E29" t="n">
        <v>1030735</v>
      </c>
    </row>
    <row spans="1:6" r="30">
      <c s="4" r="A30" t="s">
        <v>90</v>
      </c>
      <c s="5" r="B30" t="n">
        <v>-38289</v>
      </c>
      <c s="5" r="C30" t="n">
        <v>126184</v>
      </c>
      <c s="5" r="D30" t="n">
        <v>-103065</v>
      </c>
      <c s="5" r="E30" t="n">
        <v>602797</v>
      </c>
    </row>
    <row spans="1:6" r="31">
      <c s="4" r="A31" t="s">
        <v>91</v>
      </c>
      <c s="5" r="B31" t="n">
        <v>67359</v>
      </c>
      <c s="5" r="C31" t="n">
        <v>63968</v>
      </c>
      <c s="5" r="D31" t="n">
        <v>-1037</v>
      </c>
      <c s="5" r="E31" t="n">
        <v>-98140</v>
      </c>
    </row>
    <row spans="1:6" r="32">
      <c s="4" r="A32" t="s">
        <v>95</v>
      </c>
      <c s="5" r="B32" t="n">
        <v>29070</v>
      </c>
      <c s="5" r="C32" t="n">
        <v>190152</v>
      </c>
      <c s="5" r="D32" t="n">
        <v>-104102</v>
      </c>
      <c s="5" r="E32" t="n">
        <v>504657</v>
      </c>
    </row>
    <row spans="1:6" r="33">
      <c s="4" r="A33" t="s">
        <v>480</v>
      </c>
      <c s="5" r="B33" t="n">
        <v>5130061</v>
      </c>
      <c s="5" r="D33" t="n">
        <v>5130061</v>
      </c>
      <c s="5" r="F33" t="n">
        <v>5074588</v>
      </c>
    </row>
    <row spans="1:6" r="34">
      <c s="4" r="A34" t="s">
        <v>41</v>
      </c>
      <c s="5" r="B34" t="n">
        <v>5541674</v>
      </c>
      <c s="5" r="D34" t="n">
        <v>5541674</v>
      </c>
      <c s="5" r="F34" t="n">
        <v>5802295</v>
      </c>
    </row>
    <row spans="1:6" r="35">
      <c s="4" r="A35" t="s">
        <v>486</v>
      </c>
    </row>
    <row spans="1:6" r="36">
      <c s="3" r="A36" t="s">
        <v>479</v>
      </c>
    </row>
    <row spans="1:6" r="37">
      <c s="4" r="A37" t="s">
        <v>77</v>
      </c>
      <c s="5" r="B37" t="n">
        <v>15381</v>
      </c>
      <c s="5" r="C37" t="n">
        <v>20925</v>
      </c>
      <c s="5" r="D37" t="n">
        <v>27308</v>
      </c>
      <c s="5" r="E37" t="n">
        <v>51630</v>
      </c>
    </row>
    <row spans="1:6" r="38">
      <c s="4" r="A38" t="s">
        <v>90</v>
      </c>
      <c s="5" r="B38" t="n">
        <v>10936</v>
      </c>
      <c s="5" r="C38" t="n">
        <v>23388</v>
      </c>
      <c s="5" r="D38" t="n">
        <v>29554</v>
      </c>
      <c s="5" r="E38" t="n">
        <v>53137</v>
      </c>
    </row>
    <row spans="1:6" r="39">
      <c s="4" r="A39" t="s">
        <v>91</v>
      </c>
      <c s="5" r="B39" t="n">
        <v>14</v>
      </c>
      <c s="5" r="C39" t="n">
        <v>0</v>
      </c>
      <c s="5" r="D39" t="n">
        <v>34</v>
      </c>
      <c s="5" r="E39" t="n">
        <v>75</v>
      </c>
    </row>
    <row spans="1:6" r="40">
      <c s="4" r="A40" t="s">
        <v>95</v>
      </c>
      <c s="5" r="B40" t="n">
        <v>10950</v>
      </c>
      <c s="5" r="C40" t="n">
        <v>23388</v>
      </c>
      <c s="5" r="D40" t="n">
        <v>29588</v>
      </c>
      <c s="5" r="E40" t="n">
        <v>53212</v>
      </c>
    </row>
    <row spans="1:6" r="41">
      <c s="4" r="A41" t="s">
        <v>480</v>
      </c>
      <c s="5" r="B41" t="n">
        <v>66058</v>
      </c>
      <c s="5" r="D41" t="n">
        <v>66058</v>
      </c>
      <c s="5" r="F41" t="n">
        <v>58767</v>
      </c>
    </row>
    <row spans="1:6" r="42">
      <c s="4" r="A42" t="s">
        <v>41</v>
      </c>
      <c s="5" r="B42" t="n">
        <v>421642</v>
      </c>
      <c s="5" r="D42" t="n">
        <v>421642</v>
      </c>
      <c s="5" r="F42" t="n">
        <v>281844</v>
      </c>
    </row>
    <row spans="1:6" r="43">
      <c s="4" r="A43" t="s">
        <v>487</v>
      </c>
    </row>
    <row spans="1:6" r="44">
      <c s="3" r="A44" t="s">
        <v>479</v>
      </c>
    </row>
    <row spans="1:6" r="45">
      <c s="4" r="A45" t="s">
        <v>77</v>
      </c>
      <c s="5" r="B45" t="n">
        <v>6584</v>
      </c>
      <c s="5" r="C45" t="n">
        <v>3028</v>
      </c>
      <c s="5" r="D45" t="n">
        <v>17121</v>
      </c>
      <c s="5" r="E45" t="n">
        <v>8191</v>
      </c>
    </row>
    <row spans="1:6" r="46">
      <c s="4" r="A46" t="s">
        <v>90</v>
      </c>
      <c s="5" r="B46" t="n">
        <v>18828</v>
      </c>
      <c s="5" r="C46" t="n">
        <v>5126</v>
      </c>
      <c s="5" r="D46" t="n">
        <v>44083</v>
      </c>
      <c s="5" r="E46" t="n">
        <v>15854</v>
      </c>
    </row>
    <row spans="1:6" r="47">
      <c s="4" r="A47" t="s">
        <v>91</v>
      </c>
      <c s="5" r="B47" t="n">
        <v>0</v>
      </c>
      <c s="5" r="D47" t="n">
        <v>-44</v>
      </c>
    </row>
    <row spans="1:6" r="48">
      <c s="4" r="A48" t="s">
        <v>95</v>
      </c>
      <c s="5" r="B48" t="n">
        <v>18828</v>
      </c>
      <c s="5" r="C48" t="n">
        <v>5126</v>
      </c>
      <c s="5" r="D48" t="n">
        <v>44039</v>
      </c>
      <c s="5" r="E48" t="n">
        <v>15854</v>
      </c>
    </row>
    <row spans="1:6" r="49">
      <c s="4" r="A49" t="s">
        <v>480</v>
      </c>
      <c s="5" r="B49" t="n">
        <v>261989</v>
      </c>
      <c s="5" r="D49" t="n">
        <v>261989</v>
      </c>
      <c s="5" r="F49" t="n">
        <v>172394</v>
      </c>
    </row>
    <row spans="1:6" r="50">
      <c s="4" r="A50" t="s">
        <v>41</v>
      </c>
      <c s="5" r="B50" t="n">
        <v>378284</v>
      </c>
      <c s="5" r="D50" t="n">
        <v>378284</v>
      </c>
      <c s="5" r="F50" t="n">
        <v>212685</v>
      </c>
    </row>
    <row spans="1:6" r="51">
      <c s="4" r="A51" t="s">
        <v>488</v>
      </c>
    </row>
    <row spans="1:6" r="52">
      <c s="3" r="A52" t="s">
        <v>479</v>
      </c>
    </row>
    <row spans="1:6" r="53">
      <c s="4" r="A53" t="s">
        <v>77</v>
      </c>
      <c s="5" r="B53" t="n">
        <v>-56782</v>
      </c>
      <c s="5" r="C53" t="n">
        <v>-76894</v>
      </c>
      <c s="5" r="D53" t="n">
        <v>-190214</v>
      </c>
      <c s="5" r="E53" t="n">
        <v>-174711</v>
      </c>
    </row>
    <row spans="1:6" r="54">
      <c s="4" r="A54" t="s">
        <v>90</v>
      </c>
      <c s="5" r="B54" t="n">
        <v>-11401</v>
      </c>
      <c s="5" r="C54" t="n">
        <v>-20595</v>
      </c>
      <c s="5" r="D54" t="n">
        <v>-31570</v>
      </c>
      <c s="5" r="E54" t="n">
        <v>-42060</v>
      </c>
    </row>
    <row spans="1:6" r="55">
      <c s="4" r="A55" t="s">
        <v>95</v>
      </c>
      <c s="5" r="B55" t="n">
        <v>-11401</v>
      </c>
      <c s="5" r="C55" t="n">
        <v>-20595</v>
      </c>
      <c s="5" r="D55" t="n">
        <v>-31570</v>
      </c>
      <c s="5" r="E55" t="n">
        <v>-42060</v>
      </c>
    </row>
    <row spans="1:6" r="56">
      <c s="4" r="A56" t="s">
        <v>480</v>
      </c>
      <c s="5" r="B56" t="n">
        <v>-150533</v>
      </c>
      <c s="5" r="D56" t="n">
        <v>-150533</v>
      </c>
      <c s="5" r="F56" t="n">
        <v>-118963</v>
      </c>
    </row>
    <row spans="1:6" r="57">
      <c s="4" r="A57" t="s">
        <v>41</v>
      </c>
      <c s="5" r="B57" t="n">
        <v>-616492</v>
      </c>
      <c s="5" r="D57" t="n">
        <v>-616492</v>
      </c>
      <c s="7" r="F57" t="n">
        <v>-358412</v>
      </c>
    </row>
    <row spans="1:6" r="58">
      <c s="4" r="A58" t="s">
        <v>489</v>
      </c>
    </row>
    <row spans="1:6" r="59">
      <c s="3" r="A59" t="s">
        <v>479</v>
      </c>
    </row>
    <row spans="1:6" r="60">
      <c s="4" r="A60" t="s">
        <v>77</v>
      </c>
      <c s="5" r="B60" t="n">
        <v>33554</v>
      </c>
      <c s="5" r="C60" t="n">
        <v>66298</v>
      </c>
      <c s="5" r="D60" t="n">
        <v>131220</v>
      </c>
      <c s="5" r="E60" t="n">
        <v>146447</v>
      </c>
    </row>
    <row spans="1:6" r="61">
      <c s="4" r="A61" t="s">
        <v>490</v>
      </c>
    </row>
    <row spans="1:6" r="62">
      <c s="3" r="A62" t="s">
        <v>479</v>
      </c>
    </row>
    <row spans="1:6" r="63">
      <c s="4" r="A63" t="s">
        <v>77</v>
      </c>
      <c s="7" r="B63" t="n">
        <v>23228</v>
      </c>
      <c s="7" r="C63" t="n">
        <v>10596</v>
      </c>
      <c s="7" r="D63" t="n">
        <v>58994</v>
      </c>
      <c s="7" r="E63" t="n">
        <v>2826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3"/>
    <col customWidth="1" max="3" min="3" width="30"/>
    <col customWidth="1" max="4" min="4" width="21"/>
    <col customWidth="1" max="5" min="5" width="30"/>
    <col customWidth="1" max="6" min="6" width="21"/>
    <col customWidth="1" max="7" min="7" width="21"/>
  </cols>
  <sheetData>
    <row spans="1:7" r="1">
      <c s="1" r="A1" t="s">
        <v>491</v>
      </c>
      <c s="2" r="B1" t="s">
        <v>492</v>
      </c>
      <c s="2" r="C1" t="s">
        <v>493</v>
      </c>
      <c s="2" r="D1" t="s">
        <v>328</v>
      </c>
      <c s="2" r="E1" t="s">
        <v>493</v>
      </c>
      <c s="2" r="F1" t="s">
        <v>328</v>
      </c>
      <c s="2" r="G1" t="s">
        <v>494</v>
      </c>
    </row>
    <row spans="1:7" r="2">
      <c s="3" r="A2" t="s">
        <v>495</v>
      </c>
    </row>
    <row spans="1:7" r="3">
      <c s="4" r="A3" t="s">
        <v>496</v>
      </c>
      <c s="7" r="C3" t="n">
        <v>28700</v>
      </c>
      <c s="7" r="E3" t="n">
        <v>28700</v>
      </c>
    </row>
    <row spans="1:7" r="4">
      <c s="4" r="A4" t="s">
        <v>85</v>
      </c>
      <c s="5" r="C4" t="n">
        <v>0</v>
      </c>
      <c s="7" r="D4" t="n">
        <v>0</v>
      </c>
      <c s="5" r="E4" t="n">
        <v>3895</v>
      </c>
      <c s="7" r="F4" t="n">
        <v>0</v>
      </c>
    </row>
    <row spans="1:7" r="5">
      <c s="4" r="A5" t="s">
        <v>497</v>
      </c>
      <c s="5" r="E5" t="n">
        <v>38600</v>
      </c>
    </row>
    <row spans="1:7" r="6">
      <c s="4" r="A6" t="s">
        <v>498</v>
      </c>
      <c s="5" r="E6" t="n">
        <v>2300</v>
      </c>
    </row>
    <row spans="1:7" r="7">
      <c s="4" r="A7" t="s">
        <v>499</v>
      </c>
      <c s="5" r="B7" t="n">
        <v>50</v>
      </c>
    </row>
    <row spans="1:7" r="8">
      <c s="4" r="A8" t="s">
        <v>500</v>
      </c>
    </row>
    <row spans="1:7" r="9">
      <c s="3" r="A9" t="s">
        <v>495</v>
      </c>
    </row>
    <row spans="1:7" r="10">
      <c s="4" r="A10" t="s">
        <v>501</v>
      </c>
      <c s="5" r="E10" t="n">
        <v>193800</v>
      </c>
    </row>
    <row spans="1:7" r="11">
      <c s="4" r="A11" t="s">
        <v>502</v>
      </c>
    </row>
    <row spans="1:7" r="12">
      <c s="3" r="A12" t="s">
        <v>495</v>
      </c>
    </row>
    <row spans="1:7" r="13">
      <c s="4" r="A13" t="s">
        <v>503</v>
      </c>
      <c s="7" r="C13" t="n">
        <v>5300</v>
      </c>
      <c s="7" r="E13" t="n">
        <v>5300</v>
      </c>
      <c s="7" r="G13" t="n">
        <v>7100</v>
      </c>
    </row>
    <row spans="1:7" r="14">
      <c s="4" r="A14" t="s">
        <v>504</v>
      </c>
    </row>
    <row spans="1:7" r="15">
      <c s="3" r="A15" t="s">
        <v>495</v>
      </c>
    </row>
    <row spans="1:7" r="16">
      <c s="4" r="A16" t="s">
        <v>505</v>
      </c>
      <c s="4" r="E16" t="s">
        <v>506</v>
      </c>
    </row>
    <row spans="1:7" r="17">
      <c s="4" r="A17" t="s">
        <v>507</v>
      </c>
    </row>
    <row spans="1:7" r="18">
      <c s="3" r="A18" t="s">
        <v>495</v>
      </c>
    </row>
    <row spans="1:7" r="19">
      <c s="4" r="A19" t="s">
        <v>508</v>
      </c>
      <c s="5" r="C19" t="n">
        <v>29200</v>
      </c>
      <c s="5" r="E19" t="n">
        <v>29200</v>
      </c>
    </row>
    <row spans="1:7" r="20">
      <c s="4" r="A20" t="s">
        <v>509</v>
      </c>
    </row>
    <row spans="1:7" r="21">
      <c s="3" r="A21" t="s">
        <v>495</v>
      </c>
    </row>
    <row spans="1:7" r="22">
      <c s="4" r="A22" t="s">
        <v>510</v>
      </c>
      <c s="5" r="C22" t="n">
        <v>4100</v>
      </c>
      <c s="5" r="E22" t="n">
        <v>4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511</v>
      </c>
      <c s="2" r="B1" t="s">
        <v>1</v>
      </c>
    </row>
    <row spans="1:2" r="2">
      <c s="2" r="B2" t="s">
        <v>2</v>
      </c>
    </row>
    <row spans="1:2" r="3">
      <c s="3" r="A3" t="s">
        <v>512</v>
      </c>
    </row>
    <row spans="1:2" r="4">
      <c s="4" r="A4" t="s">
        <v>333</v>
      </c>
      <c s="4" r="B4" t="s">
        <v>3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13</v>
      </c>
      <c s="2" r="B1" t="s">
        <v>2</v>
      </c>
      <c s="2" r="C1" t="s">
        <v>25</v>
      </c>
      <c s="2" r="D1" t="s">
        <v>73</v>
      </c>
      <c s="2" r="E1" t="s">
        <v>514</v>
      </c>
    </row>
    <row spans="1:5" r="2">
      <c s="3" r="A2" t="s">
        <v>26</v>
      </c>
    </row>
    <row spans="1:5" r="3">
      <c s="4" r="A3" t="s">
        <v>27</v>
      </c>
      <c s="7" r="B3" t="n">
        <v>12265</v>
      </c>
      <c s="7" r="C3" t="n">
        <v>45811</v>
      </c>
      <c s="7" r="D3" t="n">
        <v>67194</v>
      </c>
      <c s="7" r="E3" t="n">
        <v>91901</v>
      </c>
    </row>
    <row spans="1:5" r="4">
      <c s="4" r="A4" t="s">
        <v>515</v>
      </c>
      <c s="5" r="B4" t="n">
        <v>198182</v>
      </c>
      <c s="5" r="C4" t="n">
        <v>306471</v>
      </c>
    </row>
    <row spans="1:5" r="5">
      <c s="4" r="A5" t="s">
        <v>30</v>
      </c>
      <c s="5" r="B5" t="n">
        <v>12929</v>
      </c>
      <c s="5" r="C5" t="n">
        <v>21354</v>
      </c>
    </row>
    <row spans="1:5" r="6">
      <c s="4" r="A6" t="s">
        <v>31</v>
      </c>
      <c s="5" r="B6" t="n">
        <v>8517</v>
      </c>
      <c s="5" r="C6" t="n">
        <v>14273</v>
      </c>
    </row>
    <row spans="1:5" r="7">
      <c s="4" r="A7" t="s">
        <v>33</v>
      </c>
      <c s="5" r="B7" t="n">
        <v>131757</v>
      </c>
      <c s="5" r="C7" t="n">
        <v>330052</v>
      </c>
    </row>
    <row spans="1:5" r="8">
      <c s="4" r="A8" t="s">
        <v>36</v>
      </c>
      <c s="5" r="B8" t="n">
        <v>6337945</v>
      </c>
      <c s="5" r="C8" t="n">
        <v>5966140</v>
      </c>
    </row>
    <row spans="1:5" r="9">
      <c s="4" r="A9" t="s">
        <v>37</v>
      </c>
      <c s="5" r="B9" t="n">
        <v>436052</v>
      </c>
      <c s="5" r="C9" t="n">
        <v>313439</v>
      </c>
    </row>
    <row spans="1:5" r="10">
      <c s="4" r="A10" t="s">
        <v>38</v>
      </c>
      <c s="5" r="B10" t="n">
        <v>-1466422</v>
      </c>
      <c s="5" r="C10" t="n">
        <v>-1092793</v>
      </c>
    </row>
    <row spans="1:5" r="11">
      <c s="4" r="A11" t="s">
        <v>516</v>
      </c>
      <c s="5" r="B11" t="n">
        <v>53883</v>
      </c>
      <c s="5" r="C11" t="n">
        <v>55019</v>
      </c>
    </row>
    <row spans="1:5" r="12">
      <c s="4" r="A12" t="s">
        <v>41</v>
      </c>
      <c s="5" r="B12" t="n">
        <v>5725108</v>
      </c>
      <c s="5" r="C12" t="n">
        <v>5938412</v>
      </c>
    </row>
    <row spans="1:5" r="13">
      <c s="3" r="A13" t="s">
        <v>517</v>
      </c>
    </row>
    <row spans="1:5" r="14">
      <c s="4" r="A14" t="s">
        <v>43</v>
      </c>
      <c s="5" r="B14" t="n">
        <v>19505</v>
      </c>
      <c s="5" r="C14" t="n">
        <v>20958</v>
      </c>
    </row>
    <row spans="1:5" r="15">
      <c s="4" r="A15" t="s">
        <v>49</v>
      </c>
      <c s="5" r="B15" t="n">
        <v>415933</v>
      </c>
      <c s="5" r="C15" t="n">
        <v>774170</v>
      </c>
    </row>
    <row spans="1:5" r="16">
      <c s="4" r="A16" t="s">
        <v>51</v>
      </c>
      <c s="5" r="B16" t="n">
        <v>2380000</v>
      </c>
      <c s="5" r="C16" t="n">
        <v>2700000</v>
      </c>
    </row>
    <row spans="1:5" r="17">
      <c s="4" r="A17" t="s">
        <v>518</v>
      </c>
      <c s="5" r="B17" t="n">
        <v>619693</v>
      </c>
      <c s="5" r="C17" t="n">
        <v>570983</v>
      </c>
    </row>
    <row spans="1:5" r="18">
      <c s="4" r="A18" t="s">
        <v>519</v>
      </c>
      <c s="5" r="B18" t="n">
        <v>1376</v>
      </c>
      <c s="5" r="C18" t="n">
        <v>1001</v>
      </c>
    </row>
    <row spans="1:5" r="19">
      <c s="4" r="A19" t="s">
        <v>520</v>
      </c>
      <c s="5" r="B19" t="n">
        <v>2308106</v>
      </c>
    </row>
    <row spans="1:5" r="20">
      <c s="4" r="A20" t="s">
        <v>62</v>
      </c>
      <c s="5" r="B20" t="n">
        <v>2309482</v>
      </c>
      <c s="5" r="C20" t="n">
        <v>1872301</v>
      </c>
    </row>
    <row spans="1:5" r="21">
      <c s="4" r="A21" t="s">
        <v>63</v>
      </c>
      <c s="5" r="B21" t="n">
        <v>5725108</v>
      </c>
      <c s="5" r="C21" t="n">
        <v>5938412</v>
      </c>
    </row>
    <row spans="1:5" r="22">
      <c s="4" r="A22" t="s">
        <v>521</v>
      </c>
    </row>
    <row spans="1:5" r="23">
      <c s="3" r="A23" t="s">
        <v>26</v>
      </c>
    </row>
    <row spans="1:5" r="24">
      <c s="4" r="A24" t="s">
        <v>27</v>
      </c>
      <c s="5" r="B24" t="n">
        <v>757</v>
      </c>
      <c s="5" r="C24" t="n">
        <v>776</v>
      </c>
      <c s="5" r="D24" t="n">
        <v>777</v>
      </c>
      <c s="5" r="E24" t="n">
        <v>34277</v>
      </c>
    </row>
    <row spans="1:5" r="25">
      <c s="4" r="A25" t="s">
        <v>515</v>
      </c>
      <c s="5" r="B25" t="n">
        <v>16</v>
      </c>
    </row>
    <row spans="1:5" r="26">
      <c s="4" r="A26" t="s">
        <v>522</v>
      </c>
      <c s="5" r="B26" t="n">
        <v>1258</v>
      </c>
      <c s="5" r="C26" t="n">
        <v>781</v>
      </c>
    </row>
    <row spans="1:5" r="27">
      <c s="4" r="A27" t="s">
        <v>31</v>
      </c>
      <c s="5" r="B27" t="n">
        <v>417</v>
      </c>
      <c s="5" r="C27" t="n">
        <v>297</v>
      </c>
    </row>
    <row spans="1:5" r="28">
      <c s="4" r="A28" t="s">
        <v>523</v>
      </c>
      <c s="5" r="B28" t="n">
        <v>4526226</v>
      </c>
      <c s="5" r="C28" t="n">
        <v>4032494</v>
      </c>
    </row>
    <row spans="1:5" r="29">
      <c s="4" r="A29" t="s">
        <v>516</v>
      </c>
      <c s="5" r="B29" t="n">
        <v>227143</v>
      </c>
      <c s="5" r="C29" t="n">
        <v>178752</v>
      </c>
    </row>
    <row spans="1:5" r="30">
      <c s="4" r="A30" t="s">
        <v>41</v>
      </c>
      <c s="5" r="B30" t="n">
        <v>4755817</v>
      </c>
      <c s="5" r="C30" t="n">
        <v>4213100</v>
      </c>
    </row>
    <row spans="1:5" r="31">
      <c s="3" r="A31" t="s">
        <v>517</v>
      </c>
    </row>
    <row spans="1:5" r="32">
      <c s="4" r="A32" t="s">
        <v>524</v>
      </c>
      <c s="5" r="B32" t="n">
        <v>221784</v>
      </c>
      <c s="5" r="C32" t="n">
        <v>91459</v>
      </c>
    </row>
    <row spans="1:5" r="33">
      <c s="4" r="A33" t="s">
        <v>49</v>
      </c>
      <c s="5" r="B33" t="n">
        <v>24551</v>
      </c>
      <c s="5" r="C33" t="n">
        <v>49340</v>
      </c>
    </row>
    <row spans="1:5" r="34">
      <c s="4" r="A34" t="s">
        <v>51</v>
      </c>
      <c s="5" r="B34" t="n">
        <v>2200000</v>
      </c>
      <c s="5" r="C34" t="n">
        <v>2200000</v>
      </c>
    </row>
    <row spans="1:5" r="35">
      <c s="4" r="A35" t="s">
        <v>519</v>
      </c>
      <c s="5" r="B35" t="n">
        <v>1376</v>
      </c>
    </row>
    <row spans="1:5" r="36">
      <c s="4" r="A36" t="s">
        <v>520</v>
      </c>
      <c s="5" r="B36" t="n">
        <v>2308106</v>
      </c>
    </row>
    <row spans="1:5" r="37">
      <c s="4" r="A37" t="s">
        <v>62</v>
      </c>
      <c s="5" r="C37" t="n">
        <v>1872301</v>
      </c>
    </row>
    <row spans="1:5" r="38">
      <c s="4" r="A38" t="s">
        <v>63</v>
      </c>
      <c s="5" r="B38" t="n">
        <v>4755817</v>
      </c>
      <c s="5" r="C38" t="n">
        <v>4213100</v>
      </c>
    </row>
    <row spans="1:5" r="39">
      <c s="4" r="A39" t="s">
        <v>525</v>
      </c>
    </row>
    <row spans="1:5" r="40">
      <c s="3" r="A40" t="s">
        <v>26</v>
      </c>
    </row>
    <row spans="1:5" r="41">
      <c s="4" r="A41" t="s">
        <v>27</v>
      </c>
      <c s="5" r="B41" t="n">
        <v>11508</v>
      </c>
      <c s="5" r="C41" t="n">
        <v>45035</v>
      </c>
      <c s="7" r="D41" t="n">
        <v>66417</v>
      </c>
      <c s="7" r="E41" t="n">
        <v>57624</v>
      </c>
    </row>
    <row spans="1:5" r="42">
      <c s="4" r="A42" t="s">
        <v>515</v>
      </c>
      <c s="5" r="B42" t="n">
        <v>198166</v>
      </c>
      <c s="5" r="C42" t="n">
        <v>306471</v>
      </c>
    </row>
    <row spans="1:5" r="43">
      <c s="4" r="A43" t="s">
        <v>522</v>
      </c>
      <c s="5" r="B43" t="n">
        <v>221784</v>
      </c>
      <c s="5" r="C43" t="n">
        <v>91459</v>
      </c>
    </row>
    <row spans="1:5" r="44">
      <c s="4" r="A44" t="s">
        <v>30</v>
      </c>
      <c s="5" r="B44" t="n">
        <v>12929</v>
      </c>
    </row>
    <row spans="1:5" r="45">
      <c s="4" r="A45" t="s">
        <v>31</v>
      </c>
      <c s="5" r="B45" t="n">
        <v>8100</v>
      </c>
      <c s="5" r="C45" t="n">
        <v>13976</v>
      </c>
    </row>
    <row spans="1:5" r="46">
      <c s="4" r="A46" t="s">
        <v>33</v>
      </c>
      <c s="5" r="B46" t="n">
        <v>131757</v>
      </c>
      <c s="5" r="C46" t="n">
        <v>330052</v>
      </c>
    </row>
    <row spans="1:5" r="47">
      <c s="4" r="A47" t="s">
        <v>36</v>
      </c>
      <c s="5" r="B47" t="n">
        <v>6337945</v>
      </c>
      <c s="5" r="C47" t="n">
        <v>5966140</v>
      </c>
    </row>
    <row spans="1:5" r="48">
      <c s="4" r="A48" t="s">
        <v>37</v>
      </c>
      <c s="5" r="B48" t="n">
        <v>436052</v>
      </c>
      <c s="5" r="C48" t="n">
        <v>313439</v>
      </c>
    </row>
    <row spans="1:5" r="49">
      <c s="4" r="A49" t="s">
        <v>38</v>
      </c>
      <c s="5" r="B49" t="n">
        <v>-1466422</v>
      </c>
      <c s="5" r="C49" t="n">
        <v>-1092793</v>
      </c>
    </row>
    <row spans="1:5" r="50">
      <c s="4" r="A50" t="s">
        <v>516</v>
      </c>
      <c s="5" r="B50" t="n">
        <v>27849</v>
      </c>
      <c s="5" r="C50" t="n">
        <v>25584</v>
      </c>
    </row>
    <row spans="1:5" r="51">
      <c s="4" r="A51" t="s">
        <v>41</v>
      </c>
      <c s="5" r="B51" t="n">
        <v>5919668</v>
      </c>
      <c s="5" r="C51" t="n">
        <v>5999363</v>
      </c>
    </row>
    <row spans="1:5" r="52">
      <c s="3" r="A52" t="s">
        <v>517</v>
      </c>
    </row>
    <row spans="1:5" r="53">
      <c s="4" r="A53" t="s">
        <v>43</v>
      </c>
      <c s="5" r="C53" t="n">
        <v>20958</v>
      </c>
    </row>
    <row spans="1:5" r="54">
      <c s="4" r="A54" t="s">
        <v>524</v>
      </c>
      <c s="5" r="B54" t="n">
        <v>1258</v>
      </c>
      <c s="5" r="C54" t="n">
        <v>781</v>
      </c>
    </row>
    <row spans="1:5" r="55">
      <c s="4" r="A55" t="s">
        <v>49</v>
      </c>
      <c s="5" r="B55" t="n">
        <v>391382</v>
      </c>
      <c s="5" r="C55" t="n">
        <v>724830</v>
      </c>
    </row>
    <row spans="1:5" r="56">
      <c s="4" r="A56" t="s">
        <v>51</v>
      </c>
      <c s="5" r="B56" t="n">
        <v>180000</v>
      </c>
      <c s="5" r="C56" t="n">
        <v>500000</v>
      </c>
    </row>
    <row spans="1:5" r="57">
      <c s="4" r="A57" t="s">
        <v>518</v>
      </c>
      <c s="5" r="B57" t="n">
        <v>820802</v>
      </c>
      <c s="5" r="C57" t="n">
        <v>720300</v>
      </c>
    </row>
    <row spans="1:5" r="58">
      <c s="4" r="A58" t="s">
        <v>520</v>
      </c>
      <c s="5" r="B58" t="n">
        <v>4526226</v>
      </c>
    </row>
    <row spans="1:5" r="59">
      <c s="4" r="A59" t="s">
        <v>62</v>
      </c>
      <c s="5" r="C59" t="n">
        <v>4032494</v>
      </c>
    </row>
    <row spans="1:5" r="60">
      <c s="4" r="A60" t="s">
        <v>63</v>
      </c>
      <c s="5" r="B60" t="n">
        <v>5919668</v>
      </c>
      <c s="5" r="C60" t="n">
        <v>5999363</v>
      </c>
    </row>
    <row spans="1:5" r="61">
      <c s="4" r="A61" t="s">
        <v>526</v>
      </c>
    </row>
    <row spans="1:5" r="62">
      <c s="3" r="A62" t="s">
        <v>26</v>
      </c>
    </row>
    <row spans="1:5" r="63">
      <c s="4" r="A63" t="s">
        <v>522</v>
      </c>
      <c s="5" r="B63" t="n">
        <v>-223042</v>
      </c>
      <c s="5" r="C63" t="n">
        <v>-92240</v>
      </c>
    </row>
    <row spans="1:5" r="64">
      <c s="4" r="A64" t="s">
        <v>523</v>
      </c>
      <c s="5" r="B64" t="n">
        <v>-4526226</v>
      </c>
      <c s="5" r="C64" t="n">
        <v>-4032494</v>
      </c>
    </row>
    <row spans="1:5" r="65">
      <c s="4" r="A65" t="s">
        <v>516</v>
      </c>
      <c s="5" r="B65" t="n">
        <v>-201109</v>
      </c>
      <c s="5" r="C65" t="n">
        <v>-149317</v>
      </c>
    </row>
    <row spans="1:5" r="66">
      <c s="4" r="A66" t="s">
        <v>41</v>
      </c>
      <c s="5" r="B66" t="n">
        <v>-4950377</v>
      </c>
      <c s="5" r="C66" t="n">
        <v>-4274051</v>
      </c>
    </row>
    <row spans="1:5" r="67">
      <c s="3" r="A67" t="s">
        <v>517</v>
      </c>
    </row>
    <row spans="1:5" r="68">
      <c s="4" r="A68" t="s">
        <v>524</v>
      </c>
      <c s="5" r="B68" t="n">
        <v>-223042</v>
      </c>
      <c s="5" r="C68" t="n">
        <v>-92240</v>
      </c>
    </row>
    <row spans="1:5" r="69">
      <c s="4" r="A69" t="s">
        <v>518</v>
      </c>
      <c s="5" r="B69" t="n">
        <v>-201109</v>
      </c>
      <c s="5" r="C69" t="n">
        <v>-149317</v>
      </c>
    </row>
    <row spans="1:5" r="70">
      <c s="4" r="A70" t="s">
        <v>520</v>
      </c>
      <c s="5" r="B70" t="n">
        <v>-4526226</v>
      </c>
    </row>
    <row spans="1:5" r="71">
      <c s="4" r="A71" t="s">
        <v>62</v>
      </c>
      <c s="5" r="C71" t="n">
        <v>-4032494</v>
      </c>
    </row>
    <row spans="1:5" r="72">
      <c s="4" r="A72" t="s">
        <v>63</v>
      </c>
      <c s="7" r="B72" t="n">
        <v>-4950377</v>
      </c>
      <c s="7" r="C72" t="n">
        <v>-427405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7</v>
      </c>
      <c s="2" r="B1" t="s">
        <v>72</v>
      </c>
      <c s="2" r="D1" t="s">
        <v>1</v>
      </c>
    </row>
    <row spans="1:5" r="2">
      <c s="2" r="B2" t="s">
        <v>2</v>
      </c>
      <c s="2" r="C2" t="s">
        <v>73</v>
      </c>
      <c s="2" r="D2" t="s">
        <v>2</v>
      </c>
      <c s="2" r="E2" t="s">
        <v>73</v>
      </c>
    </row>
    <row spans="1:5" r="3">
      <c s="3" r="A3" t="s">
        <v>74</v>
      </c>
    </row>
    <row spans="1:5" r="4">
      <c s="4" r="A4" t="s">
        <v>77</v>
      </c>
      <c s="7" r="B4" t="n">
        <v>197235</v>
      </c>
      <c s="7" r="C4" t="n">
        <v>368659</v>
      </c>
      <c s="7" r="D4" t="n">
        <v>607668</v>
      </c>
      <c s="7" r="E4" t="n">
        <v>1090556</v>
      </c>
    </row>
    <row spans="1:5" r="5">
      <c s="3" r="A5" t="s">
        <v>78</v>
      </c>
    </row>
    <row spans="1:5" r="6">
      <c s="4" r="A6" t="s">
        <v>87</v>
      </c>
      <c s="5" r="B6" t="n">
        <v>-22358</v>
      </c>
      <c s="5" r="C6" t="n">
        <v>-23915</v>
      </c>
      <c s="5" r="D6" t="n">
        <v>-67190</v>
      </c>
      <c s="5" r="E6" t="n">
        <v>-68186</v>
      </c>
    </row>
    <row spans="1:5" r="7">
      <c s="4" r="A7" t="s">
        <v>528</v>
      </c>
      <c s="5" r="C7" t="n">
        <v>-210684</v>
      </c>
      <c s="5" r="D7" t="n">
        <v>-601648</v>
      </c>
      <c s="5" r="E7" t="n">
        <v>-579718</v>
      </c>
    </row>
    <row spans="1:5" r="8">
      <c s="4" r="A8" t="s">
        <v>88</v>
      </c>
      <c s="5" r="B8" t="n">
        <v>-217333</v>
      </c>
      <c s="5" r="C8" t="n">
        <v>-234599</v>
      </c>
      <c s="5" r="D8" t="n">
        <v>-668838</v>
      </c>
      <c s="5" r="E8" t="n">
        <v>-647904</v>
      </c>
    </row>
    <row spans="1:5" r="9">
      <c s="4" r="A9" t="s">
        <v>89</v>
      </c>
      <c s="5" r="B9" t="n">
        <v>172</v>
      </c>
      <c s="5" r="C9" t="n">
        <v>43</v>
      </c>
      <c s="5" r="D9" t="n">
        <v>172</v>
      </c>
      <c s="5" r="E9" t="n">
        <v>187076</v>
      </c>
    </row>
    <row spans="1:5" r="10">
      <c s="4" r="A10" t="s">
        <v>90</v>
      </c>
      <c s="5" r="B10" t="n">
        <v>-19926</v>
      </c>
      <c s="5" r="C10" t="n">
        <v>134103</v>
      </c>
      <c s="5" r="D10" t="n">
        <v>-60998</v>
      </c>
      <c s="5" r="E10" t="n">
        <v>629728</v>
      </c>
    </row>
    <row spans="1:5" r="11">
      <c s="3" r="A11" t="s">
        <v>91</v>
      </c>
    </row>
    <row spans="1:5" r="12">
      <c s="4" r="A12" t="s">
        <v>93</v>
      </c>
      <c s="5" r="B12" t="n">
        <v>-36513</v>
      </c>
      <c s="5" r="C12" t="n">
        <v>-39420</v>
      </c>
      <c s="5" r="D12" t="n">
        <v>-112702</v>
      </c>
      <c s="5" r="E12" t="n">
        <v>-118568</v>
      </c>
    </row>
    <row spans="1:5" r="13">
      <c s="4" r="A13" t="s">
        <v>91</v>
      </c>
      <c s="5" r="B13" t="n">
        <v>103886</v>
      </c>
      <c s="5" r="C13" t="n">
        <v>103388</v>
      </c>
      <c s="5" r="D13" t="n">
        <v>111655</v>
      </c>
      <c s="5" r="E13" t="n">
        <v>20503</v>
      </c>
    </row>
    <row spans="1:5" r="14">
      <c s="4" r="A14" t="s">
        <v>95</v>
      </c>
      <c s="5" r="B14" t="n">
        <v>47447</v>
      </c>
      <c s="5" r="C14" t="n">
        <v>198071</v>
      </c>
      <c s="5" r="D14" t="n">
        <v>-62045</v>
      </c>
      <c s="5" r="E14" t="n">
        <v>531663</v>
      </c>
    </row>
    <row spans="1:5" r="15">
      <c s="4" r="A15" t="s">
        <v>96</v>
      </c>
      <c s="5" r="B15" t="n">
        <v>-20392</v>
      </c>
      <c s="5" r="C15" t="n">
        <v>-76484</v>
      </c>
      <c s="5" r="D15" t="n">
        <v>17829</v>
      </c>
      <c s="5" r="E15" t="n">
        <v>-201290</v>
      </c>
    </row>
    <row spans="1:5" r="16">
      <c s="4" r="A16" t="s">
        <v>97</v>
      </c>
      <c s="5" r="B16" t="n">
        <v>27055</v>
      </c>
      <c s="5" r="C16" t="n">
        <v>121587</v>
      </c>
      <c s="5" r="D16" t="n">
        <v>-44216</v>
      </c>
      <c s="5" r="E16" t="n">
        <v>330373</v>
      </c>
    </row>
    <row spans="1:5" r="17">
      <c s="4" r="A17" t="s">
        <v>521</v>
      </c>
    </row>
    <row spans="1:5" r="18">
      <c s="3" r="A18" t="s">
        <v>78</v>
      </c>
    </row>
    <row spans="1:5" r="19">
      <c s="4" r="A19" t="s">
        <v>87</v>
      </c>
      <c s="5" r="C19" t="n">
        <v>-6373</v>
      </c>
      <c s="5" r="D19" t="n">
        <v>-20847</v>
      </c>
      <c s="5" r="E19" t="n">
        <v>-17790</v>
      </c>
    </row>
    <row spans="1:5" r="20">
      <c s="4" r="A20" t="s">
        <v>88</v>
      </c>
      <c s="5" r="B20" t="n">
        <v>-5903</v>
      </c>
    </row>
    <row spans="1:5" r="21">
      <c s="4" r="A21" t="s">
        <v>90</v>
      </c>
      <c s="5" r="B21" t="n">
        <v>-5903</v>
      </c>
      <c s="5" r="C21" t="n">
        <v>-6373</v>
      </c>
      <c s="5" r="D21" t="n">
        <v>-20847</v>
      </c>
      <c s="5" r="E21" t="n">
        <v>-17790</v>
      </c>
    </row>
    <row spans="1:5" r="22">
      <c s="3" r="A22" t="s">
        <v>91</v>
      </c>
    </row>
    <row spans="1:5" r="23">
      <c s="4" r="A23" t="s">
        <v>529</v>
      </c>
      <c s="5" r="B23" t="n">
        <v>49899</v>
      </c>
      <c s="5" r="C23" t="n">
        <v>148357</v>
      </c>
      <c s="5" r="D23" t="n">
        <v>28269</v>
      </c>
      <c s="5" r="E23" t="n">
        <v>410775</v>
      </c>
    </row>
    <row spans="1:5" r="24">
      <c s="4" r="A24" t="s">
        <v>93</v>
      </c>
      <c s="5" r="B24" t="n">
        <v>-34020</v>
      </c>
      <c s="5" r="C24" t="n">
        <v>-36724</v>
      </c>
      <c s="5" r="D24" t="n">
        <v>-103435</v>
      </c>
      <c s="5" r="E24" t="n">
        <v>-110853</v>
      </c>
    </row>
    <row spans="1:5" r="25">
      <c s="4" r="A25" t="s">
        <v>91</v>
      </c>
      <c s="5" r="B25" t="n">
        <v>1</v>
      </c>
      <c s="5" r="D25" t="n">
        <v>5</v>
      </c>
      <c s="5" r="E25" t="n">
        <v>3</v>
      </c>
    </row>
    <row spans="1:5" r="26">
      <c s="4" r="A26" t="s">
        <v>95</v>
      </c>
      <c s="5" r="B26" t="n">
        <v>9977</v>
      </c>
      <c s="5" r="C26" t="n">
        <v>105260</v>
      </c>
      <c s="5" r="D26" t="n">
        <v>-96008</v>
      </c>
      <c s="5" r="E26" t="n">
        <v>282135</v>
      </c>
    </row>
    <row spans="1:5" r="27">
      <c s="4" r="A27" t="s">
        <v>96</v>
      </c>
      <c s="5" r="B27" t="n">
        <v>17078</v>
      </c>
      <c s="5" r="C27" t="n">
        <v>16327</v>
      </c>
      <c s="5" r="D27" t="n">
        <v>51792</v>
      </c>
      <c s="5" r="E27" t="n">
        <v>48238</v>
      </c>
    </row>
    <row spans="1:5" r="28">
      <c s="4" r="A28" t="s">
        <v>97</v>
      </c>
      <c s="5" r="B28" t="n">
        <v>27055</v>
      </c>
      <c s="5" r="C28" t="n">
        <v>121587</v>
      </c>
      <c s="5" r="D28" t="n">
        <v>-44216</v>
      </c>
      <c s="5" r="E28" t="n">
        <v>330373</v>
      </c>
    </row>
    <row spans="1:5" r="29">
      <c s="4" r="A29" t="s">
        <v>525</v>
      </c>
    </row>
    <row spans="1:5" r="30">
      <c s="3" r="A30" t="s">
        <v>74</v>
      </c>
    </row>
    <row spans="1:5" r="31">
      <c s="4" r="A31" t="s">
        <v>77</v>
      </c>
      <c s="5" r="B31" t="n">
        <v>197235</v>
      </c>
      <c s="5" r="C31" t="n">
        <v>368659</v>
      </c>
      <c s="5" r="D31" t="n">
        <v>607668</v>
      </c>
      <c s="5" r="E31" t="n">
        <v>1090556</v>
      </c>
    </row>
    <row spans="1:5" r="32">
      <c s="3" r="A32" t="s">
        <v>78</v>
      </c>
    </row>
    <row spans="1:5" r="33">
      <c s="4" r="A33" t="s">
        <v>87</v>
      </c>
      <c s="5" r="C33" t="n">
        <v>-17542</v>
      </c>
      <c s="5" r="D33" t="n">
        <v>-46343</v>
      </c>
      <c s="5" r="E33" t="n">
        <v>-50396</v>
      </c>
    </row>
    <row spans="1:5" r="34">
      <c s="4" r="A34" t="s">
        <v>528</v>
      </c>
      <c s="5" r="C34" t="n">
        <v>-210684</v>
      </c>
      <c s="5" r="D34" t="n">
        <v>-601648</v>
      </c>
      <c s="5" r="E34" t="n">
        <v>-579718</v>
      </c>
    </row>
    <row spans="1:5" r="35">
      <c s="4" r="A35" t="s">
        <v>88</v>
      </c>
      <c s="5" r="B35" t="n">
        <v>-211430</v>
      </c>
    </row>
    <row spans="1:5" r="36">
      <c s="4" r="A36" t="s">
        <v>89</v>
      </c>
      <c s="5" r="B36" t="n">
        <v>172</v>
      </c>
      <c s="5" r="C36" t="n">
        <v>43</v>
      </c>
      <c s="5" r="D36" t="n">
        <v>172</v>
      </c>
      <c s="5" r="E36" t="n">
        <v>187076</v>
      </c>
    </row>
    <row spans="1:5" r="37">
      <c s="4" r="A37" t="s">
        <v>90</v>
      </c>
      <c s="5" r="B37" t="n">
        <v>-14023</v>
      </c>
      <c s="5" r="C37" t="n">
        <v>140476</v>
      </c>
      <c s="5" r="D37" t="n">
        <v>-40151</v>
      </c>
      <c s="5" r="E37" t="n">
        <v>647518</v>
      </c>
    </row>
    <row spans="1:5" r="38">
      <c s="3" r="A38" t="s">
        <v>91</v>
      </c>
    </row>
    <row spans="1:5" r="39">
      <c s="4" r="A39" t="s">
        <v>93</v>
      </c>
      <c s="5" r="B39" t="n">
        <v>-2493</v>
      </c>
      <c s="5" r="C39" t="n">
        <v>-2696</v>
      </c>
      <c s="5" r="D39" t="n">
        <v>-9267</v>
      </c>
      <c s="5" r="E39" t="n">
        <v>-7715</v>
      </c>
    </row>
    <row spans="1:5" r="40">
      <c s="4" r="A40" t="s">
        <v>91</v>
      </c>
      <c s="5" r="B40" t="n">
        <v>103885</v>
      </c>
      <c s="5" r="C40" t="n">
        <v>103388</v>
      </c>
      <c s="5" r="D40" t="n">
        <v>111650</v>
      </c>
      <c s="5" r="E40" t="n">
        <v>20500</v>
      </c>
    </row>
    <row spans="1:5" r="41">
      <c s="4" r="A41" t="s">
        <v>95</v>
      </c>
      <c s="5" r="B41" t="n">
        <v>87369</v>
      </c>
      <c s="5" r="C41" t="n">
        <v>241168</v>
      </c>
      <c s="5" r="D41" t="n">
        <v>62232</v>
      </c>
      <c s="5" r="E41" t="n">
        <v>660303</v>
      </c>
    </row>
    <row spans="1:5" r="42">
      <c s="4" r="A42" t="s">
        <v>96</v>
      </c>
      <c s="5" r="B42" t="n">
        <v>-37470</v>
      </c>
      <c s="5" r="C42" t="n">
        <v>-92811</v>
      </c>
      <c s="5" r="D42" t="n">
        <v>-33963</v>
      </c>
      <c s="5" r="E42" t="n">
        <v>-249528</v>
      </c>
    </row>
    <row spans="1:5" r="43">
      <c s="4" r="A43" t="s">
        <v>97</v>
      </c>
      <c s="5" r="B43" t="n">
        <v>49899</v>
      </c>
      <c s="5" r="C43" t="n">
        <v>148357</v>
      </c>
      <c s="5" r="D43" t="n">
        <v>28269</v>
      </c>
      <c s="5" r="E43" t="n">
        <v>410775</v>
      </c>
    </row>
    <row spans="1:5" r="44">
      <c s="4" r="A44" t="s">
        <v>526</v>
      </c>
    </row>
    <row spans="1:5" r="45">
      <c s="3" r="A45" t="s">
        <v>91</v>
      </c>
    </row>
    <row spans="1:5" r="46">
      <c s="4" r="A46" t="s">
        <v>529</v>
      </c>
      <c s="5" r="B46" t="n">
        <v>-49899</v>
      </c>
      <c s="5" r="C46" t="n">
        <v>-148357</v>
      </c>
      <c s="5" r="D46" t="n">
        <v>-28269</v>
      </c>
      <c s="5" r="E46" t="n">
        <v>-410775</v>
      </c>
    </row>
    <row spans="1:5" r="47">
      <c s="4" r="A47" t="s">
        <v>95</v>
      </c>
      <c s="5" r="B47" t="n">
        <v>-49899</v>
      </c>
      <c s="5" r="C47" t="n">
        <v>-148357</v>
      </c>
      <c s="5" r="D47" t="n">
        <v>-28269</v>
      </c>
      <c s="5" r="E47" t="n">
        <v>-410775</v>
      </c>
    </row>
    <row spans="1:5" r="48">
      <c s="4" r="A48" t="s">
        <v>97</v>
      </c>
      <c s="7" r="B48" t="n">
        <v>-49899</v>
      </c>
      <c s="7" r="C48" t="n">
        <v>-148357</v>
      </c>
      <c s="7" r="D48" t="n">
        <v>-28269</v>
      </c>
      <c s="7" r="E48" t="n">
        <v>-41077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30</v>
      </c>
      <c s="2" r="B1" t="s">
        <v>463</v>
      </c>
      <c s="2" r="C1" t="s">
        <v>2</v>
      </c>
      <c s="2" r="D1" t="s">
        <v>73</v>
      </c>
    </row>
    <row spans="1:4" r="2">
      <c s="3" r="A2" t="s">
        <v>124</v>
      </c>
    </row>
    <row spans="1:4" r="3">
      <c s="4" r="A3" t="s">
        <v>531</v>
      </c>
      <c s="7" r="C3" t="n">
        <v>280337</v>
      </c>
      <c s="7" r="D3" t="n">
        <v>673492</v>
      </c>
    </row>
    <row spans="1:4" r="4">
      <c s="3" r="A4" t="s">
        <v>138</v>
      </c>
    </row>
    <row spans="1:4" r="5">
      <c s="4" r="A5" t="s">
        <v>139</v>
      </c>
      <c s="5" r="C5" t="n">
        <v>-740633</v>
      </c>
      <c s="5" r="D5" t="n">
        <v>-998889</v>
      </c>
    </row>
    <row spans="1:4" r="6">
      <c s="4" r="A6" t="s">
        <v>140</v>
      </c>
      <c s="5" r="C6" t="n">
        <v>78</v>
      </c>
      <c s="5" r="D6" t="n">
        <v>324938</v>
      </c>
    </row>
    <row spans="1:4" r="7">
      <c s="4" r="A7" t="s">
        <v>142</v>
      </c>
      <c s="5" r="C7" t="n">
        <v>291436</v>
      </c>
      <c s="5" r="D7" t="n">
        <v>-24773</v>
      </c>
    </row>
    <row spans="1:4" r="8">
      <c s="4" r="A8" t="s">
        <v>532</v>
      </c>
      <c s="5" r="C8" t="n">
        <v>-1161</v>
      </c>
      <c s="5" r="D8" t="n">
        <v>-33163</v>
      </c>
    </row>
    <row spans="1:4" r="9">
      <c s="4" r="A9" t="s">
        <v>143</v>
      </c>
      <c s="5" r="C9" t="n">
        <v>-450358</v>
      </c>
      <c s="5" r="D9" t="n">
        <v>-707114</v>
      </c>
    </row>
    <row spans="1:4" r="10">
      <c s="3" r="A10" t="s">
        <v>144</v>
      </c>
    </row>
    <row spans="1:4" r="11">
      <c s="4" r="A11" t="s">
        <v>145</v>
      </c>
      <c s="7" r="B11" t="n">
        <v>463100</v>
      </c>
      <c s="5" r="C11" t="n">
        <v>462833</v>
      </c>
      <c s="5" r="D11" t="n">
        <v>0</v>
      </c>
    </row>
    <row spans="1:4" r="12">
      <c s="4" r="A12" t="s">
        <v>146</v>
      </c>
      <c s="5" r="C12" t="n">
        <v>618000</v>
      </c>
      <c s="5" r="D12" t="n">
        <v>370000</v>
      </c>
    </row>
    <row spans="1:4" r="13">
      <c s="4" r="A13" t="s">
        <v>147</v>
      </c>
      <c s="5" r="C13" t="n">
        <v>-938000</v>
      </c>
      <c s="5" r="D13" t="n">
        <v>-355570</v>
      </c>
    </row>
    <row spans="1:4" r="14">
      <c s="4" r="A14" t="s">
        <v>533</v>
      </c>
      <c s="5" r="C14" t="n">
        <v>-6358</v>
      </c>
      <c s="5" r="D14" t="n">
        <v>-5515</v>
      </c>
    </row>
    <row spans="1:4" r="15">
      <c s="4" r="A15" t="s">
        <v>151</v>
      </c>
      <c s="5" r="C15" t="n">
        <v>136475</v>
      </c>
      <c s="5" r="D15" t="n">
        <v>8915</v>
      </c>
    </row>
    <row spans="1:4" r="16">
      <c s="4" r="A16" t="s">
        <v>152</v>
      </c>
      <c s="5" r="C16" t="n">
        <v>-33546</v>
      </c>
      <c s="5" r="D16" t="n">
        <v>-24707</v>
      </c>
    </row>
    <row spans="1:4" r="17">
      <c s="4" r="A17" t="s">
        <v>154</v>
      </c>
      <c s="5" r="C17" t="n">
        <v>45811</v>
      </c>
      <c s="5" r="D17" t="n">
        <v>91901</v>
      </c>
    </row>
    <row spans="1:4" r="18">
      <c s="4" r="A18" t="s">
        <v>155</v>
      </c>
      <c s="5" r="C18" t="n">
        <v>12265</v>
      </c>
      <c s="5" r="D18" t="n">
        <v>67194</v>
      </c>
    </row>
    <row spans="1:4" r="19">
      <c s="4" r="A19" t="s">
        <v>521</v>
      </c>
    </row>
    <row spans="1:4" r="20">
      <c s="3" r="A20" t="s">
        <v>124</v>
      </c>
    </row>
    <row spans="1:4" r="21">
      <c s="4" r="A21" t="s">
        <v>531</v>
      </c>
      <c s="5" r="C21" t="n">
        <v>3323</v>
      </c>
      <c s="5" r="D21" t="n">
        <v>-64099</v>
      </c>
    </row>
    <row spans="1:4" r="22">
      <c s="3" r="A22" t="s">
        <v>144</v>
      </c>
    </row>
    <row spans="1:4" r="23">
      <c s="4" r="A23" t="s">
        <v>145</v>
      </c>
      <c s="5" r="C23" t="n">
        <v>462833</v>
      </c>
    </row>
    <row spans="1:4" r="24">
      <c s="4" r="A24" t="s">
        <v>533</v>
      </c>
      <c s="5" r="C24" t="n">
        <v>-466175</v>
      </c>
      <c s="5" r="D24" t="n">
        <v>30599</v>
      </c>
    </row>
    <row spans="1:4" r="25">
      <c s="4" r="A25" t="s">
        <v>151</v>
      </c>
      <c s="5" r="C25" t="n">
        <v>-3342</v>
      </c>
      <c s="5" r="D25" t="n">
        <v>30599</v>
      </c>
    </row>
    <row spans="1:4" r="26">
      <c s="4" r="A26" t="s">
        <v>152</v>
      </c>
      <c s="5" r="C26" t="n">
        <v>-19</v>
      </c>
      <c s="5" r="D26" t="n">
        <v>-33500</v>
      </c>
    </row>
    <row spans="1:4" r="27">
      <c s="4" r="A27" t="s">
        <v>154</v>
      </c>
      <c s="5" r="C27" t="n">
        <v>776</v>
      </c>
      <c s="5" r="D27" t="n">
        <v>34277</v>
      </c>
    </row>
    <row spans="1:4" r="28">
      <c s="4" r="A28" t="s">
        <v>155</v>
      </c>
      <c s="5" r="C28" t="n">
        <v>757</v>
      </c>
      <c s="5" r="D28" t="n">
        <v>777</v>
      </c>
    </row>
    <row spans="1:4" r="29">
      <c s="4" r="A29" t="s">
        <v>525</v>
      </c>
    </row>
    <row spans="1:4" r="30">
      <c s="3" r="A30" t="s">
        <v>124</v>
      </c>
    </row>
    <row spans="1:4" r="31">
      <c s="4" r="A31" t="s">
        <v>531</v>
      </c>
      <c s="5" r="C31" t="n">
        <v>277014</v>
      </c>
      <c s="5" r="D31" t="n">
        <v>737591</v>
      </c>
    </row>
    <row spans="1:4" r="32">
      <c s="3" r="A32" t="s">
        <v>138</v>
      </c>
    </row>
    <row spans="1:4" r="33">
      <c s="4" r="A33" t="s">
        <v>139</v>
      </c>
      <c s="5" r="C33" t="n">
        <v>-740633</v>
      </c>
      <c s="5" r="D33" t="n">
        <v>-998889</v>
      </c>
    </row>
    <row spans="1:4" r="34">
      <c s="4" r="A34" t="s">
        <v>140</v>
      </c>
      <c s="5" r="D34" t="n">
        <v>324938</v>
      </c>
    </row>
    <row spans="1:4" r="35">
      <c s="4" r="A35" t="s">
        <v>142</v>
      </c>
      <c s="5" r="C35" t="n">
        <v>291436</v>
      </c>
    </row>
    <row spans="1:4" r="36">
      <c s="4" r="A36" t="s">
        <v>532</v>
      </c>
      <c s="5" r="C36" t="n">
        <v>-1161</v>
      </c>
      <c s="5" r="D36" t="n">
        <v>-33163</v>
      </c>
    </row>
    <row spans="1:4" r="37">
      <c s="4" r="A37" t="s">
        <v>143</v>
      </c>
      <c s="5" r="C37" t="n">
        <v>-450358</v>
      </c>
      <c s="5" r="D37" t="n">
        <v>-707114</v>
      </c>
    </row>
    <row spans="1:4" r="38">
      <c s="3" r="A38" t="s">
        <v>144</v>
      </c>
    </row>
    <row spans="1:4" r="39">
      <c s="4" r="A39" t="s">
        <v>146</v>
      </c>
      <c s="5" r="C39" t="n">
        <v>618000</v>
      </c>
      <c s="5" r="D39" t="n">
        <v>370000</v>
      </c>
    </row>
    <row spans="1:4" r="40">
      <c s="4" r="A40" t="s">
        <v>147</v>
      </c>
      <c s="5" r="C40" t="n">
        <v>-938000</v>
      </c>
      <c s="5" r="D40" t="n">
        <v>-355570</v>
      </c>
    </row>
    <row spans="1:4" r="41">
      <c s="4" r="A41" t="s">
        <v>533</v>
      </c>
      <c s="5" r="C41" t="n">
        <v>459817</v>
      </c>
      <c s="5" r="D41" t="n">
        <v>-36114</v>
      </c>
    </row>
    <row spans="1:4" r="42">
      <c s="4" r="A42" t="s">
        <v>151</v>
      </c>
      <c s="5" r="C42" t="n">
        <v>139817</v>
      </c>
      <c s="5" r="D42" t="n">
        <v>-21684</v>
      </c>
    </row>
    <row spans="1:4" r="43">
      <c s="4" r="A43" t="s">
        <v>152</v>
      </c>
      <c s="5" r="C43" t="n">
        <v>-33527</v>
      </c>
      <c s="5" r="D43" t="n">
        <v>8793</v>
      </c>
    </row>
    <row spans="1:4" r="44">
      <c s="4" r="A44" t="s">
        <v>154</v>
      </c>
      <c s="5" r="C44" t="n">
        <v>45035</v>
      </c>
      <c s="5" r="D44" t="n">
        <v>57624</v>
      </c>
    </row>
    <row spans="1:4" r="45">
      <c s="4" r="A45" t="s">
        <v>155</v>
      </c>
      <c s="7" r="C45" t="n">
        <v>11508</v>
      </c>
      <c s="7" r="D45" t="n">
        <v>664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3</v>
      </c>
      <c s="2" r="B1" t="s">
        <v>1</v>
      </c>
    </row>
    <row spans="1:3" r="2">
      <c s="2" r="B2" t="s">
        <v>2</v>
      </c>
      <c s="2" r="C2" t="s">
        <v>73</v>
      </c>
    </row>
    <row spans="1:3" r="3">
      <c s="3" r="A3" t="s">
        <v>124</v>
      </c>
    </row>
    <row spans="1:3" r="4">
      <c s="4" r="A4" t="s">
        <v>97</v>
      </c>
      <c s="7" r="B4" t="n">
        <v>-44216</v>
      </c>
      <c s="7" r="C4" t="n">
        <v>330373</v>
      </c>
    </row>
    <row spans="1:3" r="5">
      <c s="3" r="A5" t="s">
        <v>125</v>
      </c>
    </row>
    <row spans="1:3" r="6">
      <c s="4" r="A6" t="s">
        <v>83</v>
      </c>
      <c s="5" r="B6" t="n">
        <v>361430</v>
      </c>
      <c s="5" r="C6" t="n">
        <v>295520</v>
      </c>
    </row>
    <row spans="1:3" r="7">
      <c s="4" r="A7" t="s">
        <v>89</v>
      </c>
      <c s="5" r="B7" t="n">
        <v>-172</v>
      </c>
      <c s="5" r="C7" t="n">
        <v>-187076</v>
      </c>
    </row>
    <row spans="1:3" r="8">
      <c s="4" r="A8" t="s">
        <v>86</v>
      </c>
      <c s="5" r="B8" t="n">
        <v>24917</v>
      </c>
      <c s="5" r="C8" t="n">
        <v>2243</v>
      </c>
    </row>
    <row spans="1:3" r="9">
      <c s="4" r="A9" t="s">
        <v>47</v>
      </c>
      <c s="5" r="B9" t="n">
        <v>-17829</v>
      </c>
      <c s="5" r="C9" t="n">
        <v>197548</v>
      </c>
    </row>
    <row spans="1:3" r="10">
      <c s="4" r="A10" t="s">
        <v>32</v>
      </c>
      <c s="5" r="B10" t="n">
        <v>-111285</v>
      </c>
      <c s="5" r="C10" t="n">
        <v>-20253</v>
      </c>
    </row>
    <row spans="1:3" r="11">
      <c s="4" r="A11" t="s">
        <v>126</v>
      </c>
      <c s="5" r="B11" t="n">
        <v>19629</v>
      </c>
      <c s="5" r="C11" t="n">
        <v>15755</v>
      </c>
    </row>
    <row spans="1:3" r="12">
      <c s="4" r="A12" t="s">
        <v>127</v>
      </c>
      <c s="5" r="B12" t="n">
        <v>7468</v>
      </c>
      <c s="5" r="C12" t="n">
        <v>5209</v>
      </c>
    </row>
    <row spans="1:3" r="13">
      <c s="3" r="A13" t="s">
        <v>128</v>
      </c>
    </row>
    <row spans="1:3" r="14">
      <c s="4" r="A14" t="s">
        <v>129</v>
      </c>
      <c s="5" r="B14" t="n">
        <v>108309</v>
      </c>
      <c s="5" r="C14" t="n">
        <v>-62581</v>
      </c>
    </row>
    <row spans="1:3" r="15">
      <c s="4" r="A15" t="s">
        <v>130</v>
      </c>
      <c s="5" r="B15" t="n">
        <v>8425</v>
      </c>
      <c s="5" r="C15" t="n">
        <v>-4089</v>
      </c>
    </row>
    <row spans="1:3" r="16">
      <c s="4" r="A16" t="s">
        <v>131</v>
      </c>
      <c s="5" r="B16" t="n">
        <v>638</v>
      </c>
      <c s="5" r="C16" t="n">
        <v>-3179</v>
      </c>
    </row>
    <row spans="1:3" r="17">
      <c s="4" r="A17" t="s">
        <v>132</v>
      </c>
      <c s="5" r="B17" t="n">
        <v>5529</v>
      </c>
      <c s="5" r="C17" t="n">
        <v>-1581</v>
      </c>
    </row>
    <row spans="1:3" r="18">
      <c s="4" r="A18" t="s">
        <v>133</v>
      </c>
      <c s="5" r="B18" t="n">
        <v>0</v>
      </c>
      <c s="5" r="C18" t="n">
        <v>-3069</v>
      </c>
    </row>
    <row spans="1:3" r="19">
      <c s="4" r="A19" t="s">
        <v>134</v>
      </c>
      <c s="5" r="B19" t="n">
        <v>-84133</v>
      </c>
      <c s="5" r="C19" t="n">
        <v>108788</v>
      </c>
    </row>
    <row spans="1:3" r="20">
      <c s="4" r="A20" t="s">
        <v>135</v>
      </c>
      <c s="5" r="B20" t="n">
        <v>1655</v>
      </c>
      <c s="5" r="C20" t="n">
        <v>0</v>
      </c>
    </row>
    <row spans="1:3" r="21">
      <c s="4" r="A21" t="s">
        <v>136</v>
      </c>
      <c s="5" r="B21" t="n">
        <v>-28</v>
      </c>
      <c s="5" r="C21" t="n">
        <v>-116</v>
      </c>
    </row>
    <row spans="1:3" r="22">
      <c s="4" r="A22" t="s">
        <v>137</v>
      </c>
      <c s="5" r="B22" t="n">
        <v>280337</v>
      </c>
      <c s="5" r="C22" t="n">
        <v>673492</v>
      </c>
    </row>
    <row spans="1:3" r="23">
      <c s="3" r="A23" t="s">
        <v>138</v>
      </c>
    </row>
    <row spans="1:3" r="24">
      <c s="4" r="A24" t="s">
        <v>139</v>
      </c>
      <c s="5" r="B24" t="n">
        <v>-740633</v>
      </c>
      <c s="5" r="C24" t="n">
        <v>-998889</v>
      </c>
    </row>
    <row spans="1:3" r="25">
      <c s="4" r="A25" t="s">
        <v>140</v>
      </c>
      <c s="5" r="B25" t="n">
        <v>78</v>
      </c>
      <c s="5" r="C25" t="n">
        <v>324938</v>
      </c>
    </row>
    <row spans="1:3" r="26">
      <c s="4" r="A26" t="s">
        <v>141</v>
      </c>
      <c s="5" r="B26" t="n">
        <v>0</v>
      </c>
      <c s="5" r="C26" t="n">
        <v>-2337</v>
      </c>
    </row>
    <row spans="1:3" r="27">
      <c s="4" r="A27" t="s">
        <v>142</v>
      </c>
      <c s="5" r="B27" t="n">
        <v>291436</v>
      </c>
      <c s="5" r="C27" t="n">
        <v>-24773</v>
      </c>
    </row>
    <row spans="1:3" r="28">
      <c s="4" r="A28" t="s">
        <v>48</v>
      </c>
      <c s="5" r="B28" t="n">
        <v>-1239</v>
      </c>
      <c s="5" r="C28" t="n">
        <v>-6053</v>
      </c>
    </row>
    <row spans="1:3" r="29">
      <c s="4" r="A29" t="s">
        <v>143</v>
      </c>
      <c s="5" r="B29" t="n">
        <v>-450358</v>
      </c>
      <c s="5" r="C29" t="n">
        <v>-707114</v>
      </c>
    </row>
    <row spans="1:3" r="30">
      <c s="3" r="A30" t="s">
        <v>144</v>
      </c>
    </row>
    <row spans="1:3" r="31">
      <c s="4" r="A31" t="s">
        <v>145</v>
      </c>
      <c s="5" r="B31" t="n">
        <v>462833</v>
      </c>
      <c s="5" r="C31" t="n">
        <v>0</v>
      </c>
    </row>
    <row spans="1:3" r="32">
      <c s="4" r="A32" t="s">
        <v>146</v>
      </c>
      <c s="5" r="B32" t="n">
        <v>618000</v>
      </c>
      <c s="5" r="C32" t="n">
        <v>370000</v>
      </c>
    </row>
    <row spans="1:3" r="33">
      <c s="4" r="A33" t="s">
        <v>147</v>
      </c>
      <c s="5" r="B33" t="n">
        <v>-938000</v>
      </c>
      <c s="5" r="C33" t="n">
        <v>-355570</v>
      </c>
    </row>
    <row spans="1:3" r="34">
      <c s="4" r="A34" t="s">
        <v>148</v>
      </c>
      <c s="5" r="B34" t="n">
        <v>-3587</v>
      </c>
      <c s="5" r="C34" t="n">
        <v>-99</v>
      </c>
    </row>
    <row spans="1:3" r="35">
      <c s="4" r="A35" t="s">
        <v>149</v>
      </c>
      <c s="5" r="B35" t="n">
        <v>-2771</v>
      </c>
      <c s="5" r="C35" t="n">
        <v>-5240</v>
      </c>
    </row>
    <row spans="1:3" r="36">
      <c s="4" r="A36" t="s">
        <v>150</v>
      </c>
      <c s="5" r="B36" t="n">
        <v>0</v>
      </c>
      <c s="5" r="C36" t="n">
        <v>-176</v>
      </c>
    </row>
    <row spans="1:3" r="37">
      <c s="4" r="A37" t="s">
        <v>151</v>
      </c>
      <c s="5" r="B37" t="n">
        <v>136475</v>
      </c>
      <c s="5" r="C37" t="n">
        <v>8915</v>
      </c>
    </row>
    <row spans="1:3" r="38">
      <c s="4" r="A38" t="s">
        <v>152</v>
      </c>
      <c s="5" r="B38" t="n">
        <v>-33546</v>
      </c>
      <c s="5" r="C38" t="n">
        <v>-24707</v>
      </c>
    </row>
    <row spans="1:3" r="39">
      <c s="3" r="A39" t="s">
        <v>153</v>
      </c>
    </row>
    <row spans="1:3" r="40">
      <c s="4" r="A40" t="s">
        <v>154</v>
      </c>
      <c s="5" r="B40" t="n">
        <v>45811</v>
      </c>
      <c s="5" r="C40" t="n">
        <v>91901</v>
      </c>
    </row>
    <row spans="1:3" r="41">
      <c s="4" r="A41" t="s">
        <v>155</v>
      </c>
      <c s="5" r="B41" t="n">
        <v>12265</v>
      </c>
      <c s="5" r="C41" t="n">
        <v>67194</v>
      </c>
    </row>
    <row spans="1:3" r="42">
      <c s="3" r="A42" t="s">
        <v>156</v>
      </c>
    </row>
    <row spans="1:3" r="43">
      <c s="4" r="A43" t="s">
        <v>157</v>
      </c>
      <c s="5" r="B43" t="n">
        <v>-233913</v>
      </c>
      <c s="5" r="C43" t="n">
        <v>99103</v>
      </c>
    </row>
    <row spans="1:3" r="44">
      <c s="4" r="A44" t="s">
        <v>158</v>
      </c>
      <c s="7" r="B44" t="n">
        <v>3405</v>
      </c>
      <c s="7" r="C44" t="n">
        <v>51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19"/>
    <col customWidth="1" max="5" min="5" width="26"/>
    <col customWidth="1" max="6" min="6" width="21"/>
    <col customWidth="1" max="7" min="7" width="21"/>
    <col customWidth="1" max="8" min="8" width="21"/>
    <col customWidth="1" max="9" min="9" width="21"/>
    <col customWidth="1" max="10" min="10" width="21"/>
    <col customWidth="1" max="11" min="11" width="14"/>
  </cols>
  <sheetData>
    <row spans="1:11" r="1">
      <c s="1" r="A1" t="s">
        <v>534</v>
      </c>
      <c s="2" r="B1" t="s">
        <v>535</v>
      </c>
      <c s="2" r="C1" t="s">
        <v>1</v>
      </c>
    </row>
    <row spans="1:11" r="2">
      <c s="2" r="B2" t="s">
        <v>536</v>
      </c>
      <c s="2" r="C2" t="s">
        <v>537</v>
      </c>
      <c s="2" r="D2" t="s">
        <v>538</v>
      </c>
      <c s="2" r="E2" t="s">
        <v>539</v>
      </c>
      <c s="2" r="F2" t="s">
        <v>540</v>
      </c>
      <c s="2" r="G2" t="s">
        <v>541</v>
      </c>
      <c s="2" r="H2" t="s">
        <v>494</v>
      </c>
      <c s="2" r="I2" t="s">
        <v>326</v>
      </c>
      <c s="2" r="J2" t="s">
        <v>331</v>
      </c>
      <c s="2" r="K2" t="s">
        <v>542</v>
      </c>
    </row>
    <row spans="1:11" r="3">
      <c s="3" r="A3" t="s">
        <v>543</v>
      </c>
    </row>
    <row spans="1:11" r="4">
      <c s="4" r="A4" t="s">
        <v>544</v>
      </c>
      <c s="7" r="C4" t="n">
        <v>2300000</v>
      </c>
    </row>
    <row spans="1:11" r="5">
      <c s="4" r="A5" t="s">
        <v>545</v>
      </c>
    </row>
    <row spans="1:11" r="6">
      <c s="3" r="A6" t="s">
        <v>543</v>
      </c>
    </row>
    <row spans="1:11" r="7">
      <c s="4" r="A7" t="s">
        <v>546</v>
      </c>
      <c s="10" r="E7" t="n">
        <v>52.19</v>
      </c>
    </row>
    <row spans="1:11" r="8">
      <c s="4" r="A8" t="s">
        <v>544</v>
      </c>
      <c s="7" r="B8" t="n">
        <v>4900000</v>
      </c>
    </row>
    <row spans="1:11" r="9">
      <c s="4" r="A9" t="s">
        <v>547</v>
      </c>
    </row>
    <row spans="1:11" r="10">
      <c s="3" r="A10" t="s">
        <v>543</v>
      </c>
    </row>
    <row spans="1:11" r="11">
      <c s="4" r="A11" t="s">
        <v>548</v>
      </c>
      <c s="7" r="I11" t="n">
        <v>1700000000</v>
      </c>
      <c s="7" r="J11" t="n">
        <v>2000000000</v>
      </c>
    </row>
    <row spans="1:11" r="12">
      <c s="4" r="A12" t="s">
        <v>549</v>
      </c>
    </row>
    <row spans="1:11" r="13">
      <c s="3" r="A13" t="s">
        <v>543</v>
      </c>
    </row>
    <row spans="1:11" r="14">
      <c s="4" r="A14" t="s">
        <v>548</v>
      </c>
      <c s="7" r="F14" t="n">
        <v>1525000000</v>
      </c>
      <c s="7" r="G14" t="n">
        <v>1700000000</v>
      </c>
    </row>
    <row spans="1:11" r="15">
      <c s="4" r="A15" t="s">
        <v>550</v>
      </c>
    </row>
    <row spans="1:11" r="16">
      <c s="3" r="A16" t="s">
        <v>543</v>
      </c>
    </row>
    <row spans="1:11" r="17">
      <c s="4" r="A17" t="s">
        <v>551</v>
      </c>
      <c s="5" r="E17" t="n">
        <v>120</v>
      </c>
    </row>
    <row spans="1:11" r="18">
      <c s="4" r="A18" t="s">
        <v>552</v>
      </c>
    </row>
    <row spans="1:11" r="19">
      <c s="3" r="A19" t="s">
        <v>543</v>
      </c>
    </row>
    <row spans="1:11" r="20">
      <c s="4" r="A20" t="s">
        <v>551</v>
      </c>
      <c s="5" r="E20" t="n">
        <v>3139</v>
      </c>
    </row>
    <row spans="1:11" r="21">
      <c s="4" r="A21" t="s">
        <v>553</v>
      </c>
    </row>
    <row spans="1:11" r="22">
      <c s="3" r="A22" t="s">
        <v>543</v>
      </c>
    </row>
    <row spans="1:11" r="23">
      <c s="4" r="A23" t="s">
        <v>551</v>
      </c>
      <c s="5" r="E23" t="n">
        <v>1615</v>
      </c>
    </row>
    <row spans="1:11" r="24">
      <c s="4" r="A24" t="s">
        <v>554</v>
      </c>
    </row>
    <row spans="1:11" r="25">
      <c s="3" r="A25" t="s">
        <v>543</v>
      </c>
    </row>
    <row spans="1:11" r="26">
      <c s="4" r="A26" t="s">
        <v>551</v>
      </c>
      <c s="5" r="E26" t="n">
        <v>124</v>
      </c>
    </row>
    <row spans="1:11" r="27">
      <c s="4" r="A27" t="s">
        <v>375</v>
      </c>
    </row>
    <row spans="1:11" r="28">
      <c s="3" r="A28" t="s">
        <v>543</v>
      </c>
    </row>
    <row spans="1:11" r="29">
      <c s="4" r="A29" t="s">
        <v>373</v>
      </c>
      <c s="4" r="K29" t="s">
        <v>376</v>
      </c>
    </row>
    <row spans="1:11" r="30">
      <c s="4" r="A30" t="s">
        <v>377</v>
      </c>
    </row>
    <row spans="1:11" r="31">
      <c s="3" r="A31" t="s">
        <v>543</v>
      </c>
    </row>
    <row spans="1:11" r="32">
      <c s="4" r="A32" t="s">
        <v>373</v>
      </c>
      <c s="4" r="K32" t="s">
        <v>378</v>
      </c>
    </row>
    <row spans="1:11" r="33">
      <c s="4" r="A33" t="s">
        <v>379</v>
      </c>
    </row>
    <row spans="1:11" r="34">
      <c s="3" r="A34" t="s">
        <v>543</v>
      </c>
    </row>
    <row spans="1:11" r="35">
      <c s="4" r="A35" t="s">
        <v>373</v>
      </c>
      <c s="4" r="K35" t="s">
        <v>374</v>
      </c>
    </row>
    <row spans="1:11" r="36">
      <c s="4" r="A36" t="s">
        <v>502</v>
      </c>
    </row>
    <row spans="1:11" r="37">
      <c s="3" r="A37" t="s">
        <v>543</v>
      </c>
    </row>
    <row spans="1:11" r="38">
      <c s="4" r="A38" t="s">
        <v>555</v>
      </c>
      <c s="7" r="C38" t="n">
        <v>5300000</v>
      </c>
      <c s="7" r="H38" t="n">
        <v>7100000</v>
      </c>
    </row>
    <row spans="1:11" r="39">
      <c s="4" r="A39" t="s">
        <v>507</v>
      </c>
    </row>
    <row spans="1:11" r="40">
      <c s="3" r="A40" t="s">
        <v>543</v>
      </c>
    </row>
    <row spans="1:11" r="41">
      <c s="4" r="A41" t="s">
        <v>556</v>
      </c>
      <c s="5" r="C41" t="n">
        <v>29200</v>
      </c>
    </row>
    <row spans="1:11" r="42">
      <c s="4" r="A42" t="s">
        <v>557</v>
      </c>
    </row>
    <row spans="1:11" r="43">
      <c s="3" r="A43" t="s">
        <v>543</v>
      </c>
    </row>
    <row spans="1:11" r="44">
      <c s="4" r="A44" t="s">
        <v>556</v>
      </c>
      <c s="5" r="D44" t="n">
        <v>7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2</v>
      </c>
      <c s="2" r="B1" t="s">
        <v>1</v>
      </c>
    </row>
    <row spans="1:2" r="2">
      <c s="2" r="B2" t="s">
        <v>2</v>
      </c>
    </row>
    <row spans="1:2" r="3">
      <c s="3" r="A3" t="s">
        <v>160</v>
      </c>
    </row>
    <row spans="1:2" r="4">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v>
      </c>
      <c s="2" r="B1" t="s">
        <v>1</v>
      </c>
    </row>
    <row spans="1:2" r="2">
      <c s="2" r="B2" t="s">
        <v>2</v>
      </c>
    </row>
    <row spans="1:2" r="3">
      <c s="3" r="A3" t="s">
        <v>164</v>
      </c>
    </row>
    <row spans="1:2" r="4">
      <c s="4" r="A4" t="s">
        <v>30</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Operations of </vt:lpstr>
      <vt:lpstr>Summary of Significant Accounti</vt:lpstr>
      <vt:lpstr>Inventory</vt:lpstr>
      <vt:lpstr>Property, Plant and Equipment</vt:lpstr>
      <vt:lpstr>Fair Value Measurements</vt:lpstr>
      <vt:lpstr>Derivative Instruments</vt:lpstr>
      <vt:lpstr>Long-Term Debt</vt:lpstr>
      <vt:lpstr>Asset Retirement Obligations</vt:lpstr>
      <vt:lpstr>Income Taxes</vt:lpstr>
      <vt:lpstr>Stock-Based Compensation</vt:lpstr>
      <vt:lpstr>Common Stock</vt:lpstr>
      <vt:lpstr>Earnings (Loss) Per Share</vt:lpstr>
      <vt:lpstr>Business Segment Information</vt:lpstr>
      <vt:lpstr>Commitments and Contingencies</vt:lpstr>
      <vt:lpstr>Condensed Consolidating Financi</vt:lpstr>
      <vt:lpstr>Subsequent Events</vt:lpstr>
      <vt:lpstr>Summary of Significant Accoun23</vt:lpstr>
      <vt:lpstr>Inventory (Tables)</vt:lpstr>
      <vt:lpstr>Property, Plant and Equipment (</vt:lpstr>
      <vt:lpstr>Fair Value Measurements (Tables</vt:lpstr>
      <vt:lpstr>Derivative Instruments (Tables)</vt:lpstr>
      <vt:lpstr>Long-Term Debt (Tables)</vt:lpstr>
      <vt:lpstr>Asset Retirement Obligations (T</vt:lpstr>
      <vt:lpstr>Stock-Based Compensation (Table</vt:lpstr>
      <vt:lpstr>Earnings (Loss) Per Share (Tabl</vt:lpstr>
      <vt:lpstr>Business Segment Information (T</vt:lpstr>
      <vt:lpstr>Condensed Consolidating Finan33</vt:lpstr>
      <vt:lpstr>Summary of Significant Accoun34</vt:lpstr>
      <vt:lpstr>Inventory - Schedule of Invento</vt:lpstr>
      <vt:lpstr>Property, Plant and Equipment -</vt:lpstr>
      <vt:lpstr>Property, Plant and Equipment37</vt:lpstr>
      <vt:lpstr>Fair Value Measurements - Hiera</vt:lpstr>
      <vt:lpstr>Fair Value Measurements - Addit</vt:lpstr>
      <vt:lpstr>Derivative Instruments - Schedu</vt:lpstr>
      <vt:lpstr>Derivative Instruments - Sche41</vt:lpstr>
      <vt:lpstr>Derivative Instruments - Realiz</vt:lpstr>
      <vt:lpstr>Derivative Instruments - Summar</vt:lpstr>
      <vt:lpstr>Long-Term Debt - Additional Inf</vt:lpstr>
      <vt:lpstr>Long-Term Debt - Schedule of Lo</vt:lpstr>
      <vt:lpstr>Asset Retirement Obligations - </vt:lpstr>
      <vt:lpstr>Asset Retirement Obligations 47</vt:lpstr>
      <vt:lpstr>Income Taxes - Additional Infor</vt:lpstr>
      <vt:lpstr>Stock-Based Compensation - Addi</vt:lpstr>
      <vt:lpstr>Stock-Based Compensation - Summ</vt:lpstr>
      <vt:lpstr>Common Stock (Details)</vt:lpstr>
      <vt:lpstr>Earnings (Loss) Per Share - Sch</vt:lpstr>
      <vt:lpstr>Business Segment Information - </vt:lpstr>
      <vt:lpstr>Business Segment Information 54</vt:lpstr>
      <vt:lpstr>Commitments and Contingencies -</vt:lpstr>
      <vt:lpstr>Condensed Consolidating Finan56</vt:lpstr>
      <vt:lpstr>Condensed Consolidating Finan57</vt:lpstr>
      <vt:lpstr>Condensed Consolidating Finan58</vt:lpstr>
      <vt:lpstr>Condensed Consolidating Finan5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4:34:37Z</dcterms:created>
  <dcterms:modified xmlns:dcterms="http://purl.org/dc/terms/" xmlns:xsi="http://www.w3.org/2001/XMLSchema-instance" xsi:type="dcterms:W3CDTF">2015-11-05T14:34:37Z</dcterms:modified>
  <dc:title xmlns:dc="http://purl.org/dc/elements/1.1/">Untitled</dc:title>
  <dc:description xmlns:dc="http://purl.org/dc/elements/1.1/"/>
  <dc:subject xmlns:dc="http://purl.org/dc/elements/1.1/"/>
  <cp:keywords/>
  <cp:category/>
</cp:coreProperties>
</file>